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ash, Cash Equivalents, Marketa"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Assets and Liabilities Measured" sheetId="16" state="visible" r:id="rId16"/>
    <sheet xmlns:r="http://schemas.openxmlformats.org/officeDocument/2006/relationships" name="Leases" sheetId="17" state="visible" r:id="rId17"/>
    <sheet xmlns:r="http://schemas.openxmlformats.org/officeDocument/2006/relationships" name="Basic and Diluted Net Loss per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ash, Cash Equivalents, Marke_2" sheetId="21" state="visible" r:id="rId21"/>
    <sheet xmlns:r="http://schemas.openxmlformats.org/officeDocument/2006/relationships" name="Inventories (Tables)"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Assets and Liabilities Measur_2" sheetId="25" state="visible" r:id="rId25"/>
    <sheet xmlns:r="http://schemas.openxmlformats.org/officeDocument/2006/relationships" name="Leases (Tables)" sheetId="26" state="visible" r:id="rId26"/>
    <sheet xmlns:r="http://schemas.openxmlformats.org/officeDocument/2006/relationships" name="Basic and Diluted Net Loss pe_2"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Cash, Cash Equivalents, Marke_3" sheetId="30" state="visible" r:id="rId30"/>
    <sheet xmlns:r="http://schemas.openxmlformats.org/officeDocument/2006/relationships" name="Cash, Cash Equivalents, Marke_4" sheetId="31" state="visible" r:id="rId31"/>
    <sheet xmlns:r="http://schemas.openxmlformats.org/officeDocument/2006/relationships" name="Inventories (Details)" sheetId="32" state="visible" r:id="rId32"/>
    <sheet xmlns:r="http://schemas.openxmlformats.org/officeDocument/2006/relationships" name="Debt (Details)" sheetId="33" state="visible" r:id="rId33"/>
    <sheet xmlns:r="http://schemas.openxmlformats.org/officeDocument/2006/relationships" name="Stockholders' Equity - Common S" sheetId="34" state="visible" r:id="rId34"/>
    <sheet xmlns:r="http://schemas.openxmlformats.org/officeDocument/2006/relationships" name="Share-Based Compensation - Weig" sheetId="35" state="visible" r:id="rId35"/>
    <sheet xmlns:r="http://schemas.openxmlformats.org/officeDocument/2006/relationships" name="Share-Based Compensation - Stoc" sheetId="36" state="visible" r:id="rId36"/>
    <sheet xmlns:r="http://schemas.openxmlformats.org/officeDocument/2006/relationships" name="Share-Based Compensation - Narr" sheetId="37" state="visible" r:id="rId37"/>
    <sheet xmlns:r="http://schemas.openxmlformats.org/officeDocument/2006/relationships" name="Share-Based Compensation - RSUs" sheetId="38" state="visible" r:id="rId38"/>
    <sheet xmlns:r="http://schemas.openxmlformats.org/officeDocument/2006/relationships" name="Share-Based Compensation - Expe" sheetId="39" state="visible" r:id="rId39"/>
    <sheet xmlns:r="http://schemas.openxmlformats.org/officeDocument/2006/relationships" name="Assets and Liabilities Measur_3" sheetId="40" state="visible" r:id="rId40"/>
    <sheet xmlns:r="http://schemas.openxmlformats.org/officeDocument/2006/relationships" name="Assets and Liabilities Measur_4" sheetId="41" state="visible" r:id="rId41"/>
    <sheet xmlns:r="http://schemas.openxmlformats.org/officeDocument/2006/relationships" name="Leases (Details)" sheetId="42" state="visible" r:id="rId42"/>
    <sheet xmlns:r="http://schemas.openxmlformats.org/officeDocument/2006/relationships" name="Basic and Diluted Net Loss pe_3" sheetId="43" state="visible" r:id="rId43"/>
  </sheets>
  <definedNames/>
  <calcPr calcId="124519" fullCalcOnLoad="1"/>
</workbook>
</file>

<file path=xl/sharedStrings.xml><?xml version="1.0" encoding="utf-8"?>
<sst xmlns="http://schemas.openxmlformats.org/spreadsheetml/2006/main" uniqueCount="551">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3497</t>
  </si>
  <si>
    <t>Entity Registrant Name</t>
  </si>
  <si>
    <t>Amicus Therapeutics, Inc.</t>
  </si>
  <si>
    <t>Entity Incorporation, State or Country Code</t>
  </si>
  <si>
    <t>DE</t>
  </si>
  <si>
    <t>Entity Tax Identification Number</t>
  </si>
  <si>
    <t>71-0869350</t>
  </si>
  <si>
    <t>Entity Address, Address Line One</t>
  </si>
  <si>
    <t>1 Cedar Brook Drive,</t>
  </si>
  <si>
    <t>Entity Address, City or Town</t>
  </si>
  <si>
    <t>Cranbury,</t>
  </si>
  <si>
    <t>Entity Address, State or Province</t>
  </si>
  <si>
    <t>NJ</t>
  </si>
  <si>
    <t>Entity Address, Postal Zip Code</t>
  </si>
  <si>
    <t>08512</t>
  </si>
  <si>
    <t>City Area Code</t>
  </si>
  <si>
    <t>(609)</t>
  </si>
  <si>
    <t>Local Phone Number</t>
  </si>
  <si>
    <t>662-2000</t>
  </si>
  <si>
    <t>Title of each class</t>
  </si>
  <si>
    <t>Common Stock</t>
  </si>
  <si>
    <t>Trading Symbol</t>
  </si>
  <si>
    <t>FOL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78879</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Investments in marketable securities</t>
  </si>
  <si>
    <t>Accounts receivable</t>
  </si>
  <si>
    <t>Inventories</t>
  </si>
  <si>
    <t>Prepaid expenses and other current assets</t>
  </si>
  <si>
    <t>Total current assets</t>
  </si>
  <si>
    <t>Operating lease right-of-use assets, less accumulated amortization of $2,420 and $0 at September 30, 2019 and December 31, 2018, respectively</t>
  </si>
  <si>
    <t>Property and equipment, less accumulated depreciation of $17,907 and $15,671 at September 30, 2019 and December 31, 2018, respectively</t>
  </si>
  <si>
    <t>In-process research &amp; development</t>
  </si>
  <si>
    <t>Goodwill</t>
  </si>
  <si>
    <t>Other non-current assets</t>
  </si>
  <si>
    <t>Total Assets</t>
  </si>
  <si>
    <t>Current liabilities:</t>
  </si>
  <si>
    <t>Accounts payable, accrued expenses, and other current liabilities</t>
  </si>
  <si>
    <t>Deferred reimbursements</t>
  </si>
  <si>
    <t>Operating lease liabilities</t>
  </si>
  <si>
    <t>Total current liabilities</t>
  </si>
  <si>
    <t>Convertible notes</t>
  </si>
  <si>
    <t>Senior secured term loan</t>
  </si>
  <si>
    <t>Contingent consideration payable</t>
  </si>
  <si>
    <t>Deferred income taxes</t>
  </si>
  <si>
    <t>Other non-current liabilities</t>
  </si>
  <si>
    <t>Total liabilities</t>
  </si>
  <si>
    <t>Commitments and contingencies</t>
  </si>
  <si>
    <t xml:space="preserve"> </t>
  </si>
  <si>
    <t>Stockholders’ equity:</t>
  </si>
  <si>
    <t>Common stock, $0.01 par value, 500,000,000 shares authorized, 254,772,163 and 189,383,924 shares issued and outstanding at September 30, 2019 and December 31, 2018, respectively</t>
  </si>
  <si>
    <t>Additional paid-in capital</t>
  </si>
  <si>
    <t>Accumulated other comprehensive loss:</t>
  </si>
  <si>
    <t>Foreign currency translation adjustment</t>
  </si>
  <si>
    <t>Unrealized gain on available-for-sale securities</t>
  </si>
  <si>
    <t>Warrants</t>
  </si>
  <si>
    <t>Accumulated deficit</t>
  </si>
  <si>
    <t>Total stockholders’ equity</t>
  </si>
  <si>
    <t>Total Liabilities and Stockholders’ Equity</t>
  </si>
  <si>
    <t>Consolidated Balance Sheets (Parenthetical) - USD ($) $ in Thousands</t>
  </si>
  <si>
    <t>Statement of Financial Position [Abstract]</t>
  </si>
  <si>
    <t>Less accumulated depreciation and amortization on finance and operating lease right-of-use leases</t>
  </si>
  <si>
    <t>Accumulated depreciation of property and equipmen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8</t>
  </si>
  <si>
    <t>Revenue:</t>
  </si>
  <si>
    <t>Net product sales</t>
  </si>
  <si>
    <t>Cost of goods sold</t>
  </si>
  <si>
    <t>Gross profit</t>
  </si>
  <si>
    <t>Operating expenses:</t>
  </si>
  <si>
    <t>Research and development</t>
  </si>
  <si>
    <t>Selling, general and administrative</t>
  </si>
  <si>
    <t>Changes in fair value of contingent consideration payable</t>
  </si>
  <si>
    <t>Depreciation and amortization</t>
  </si>
  <si>
    <t>Total operating expenses</t>
  </si>
  <si>
    <t>Loss from operations</t>
  </si>
  <si>
    <t>Other income (expense):</t>
  </si>
  <si>
    <t>Interest income</t>
  </si>
  <si>
    <t>Interest expense</t>
  </si>
  <si>
    <t>Loss on exchange of convertible notes</t>
  </si>
  <si>
    <t>Change in fair value of derivatives</t>
  </si>
  <si>
    <t>Other (expense) income</t>
  </si>
  <si>
    <t>Loss before income tax</t>
  </si>
  <si>
    <t>Income tax benefit</t>
  </si>
  <si>
    <t>Net loss attributable to common stockholders</t>
  </si>
  <si>
    <t>Net loss attributable to common stockholders per common share - basic and diluted (in dollars per share)</t>
  </si>
  <si>
    <t>Weighted-average common shares outstanding - basic and diluted (in shares)</t>
  </si>
  <si>
    <t>Consolidated Statements of Comprehensive Loss - USD ($) $ in Thousands</t>
  </si>
  <si>
    <t>Statement of Comprehensive Income [Abstract]</t>
  </si>
  <si>
    <t>Net loss</t>
  </si>
  <si>
    <t>Other comprehensive (loss) gain:</t>
  </si>
  <si>
    <t>Foreign currency translation adjustment gain, net of tax impact of $207, $59, $237 and $168, respectively</t>
  </si>
  <si>
    <t>Unrealized (loss) gain on available-for-sale securities, net of tax impact of $(23), $0, $197 and $0, respectively</t>
  </si>
  <si>
    <t>Other comprehensive income</t>
  </si>
  <si>
    <t>Comprehensive loss</t>
  </si>
  <si>
    <t>Consolidated Statements of Comprehensive Loss (Parenthetical) - USD ($) $ in Thousands</t>
  </si>
  <si>
    <t>Foreign currency translation adjustment, tax expense (benefit)</t>
  </si>
  <si>
    <t>Available-for-sale securities, tax expense (benefit)</t>
  </si>
  <si>
    <t>Consolidated Statements of Changes in Stockholders' Equity - USD ($)</t>
  </si>
  <si>
    <t>Total</t>
  </si>
  <si>
    <t>Additional Paid-In Capital</t>
  </si>
  <si>
    <t>Other Comprehensive Gain (Loss)</t>
  </si>
  <si>
    <t>Accumulated Deficit</t>
  </si>
  <si>
    <t>Balance (in shares) at Dec. 31, 2017</t>
  </si>
  <si>
    <t>Balance at Dec. 31, 2017</t>
  </si>
  <si>
    <t>Increase (Decrease) in Stockholders' Equity</t>
  </si>
  <si>
    <t>Stock issued from exercise of stock options, net (in shares)</t>
  </si>
  <si>
    <t>Stock issued from exercise of stock options, net</t>
  </si>
  <si>
    <t>Stock issued from equity financing (in shares)</t>
  </si>
  <si>
    <t>Stock issued from equity financing</t>
  </si>
  <si>
    <t>Restricted stock tax vesting (in shares)</t>
  </si>
  <si>
    <t>Restricted stock tax vesting</t>
  </si>
  <si>
    <t>Stock-based compensation</t>
  </si>
  <si>
    <t>Warrants exercised (in shares)</t>
  </si>
  <si>
    <t>Warrants exercised</t>
  </si>
  <si>
    <t>Unrealized holding gain (loss) on available-for-sale securities</t>
  </si>
  <si>
    <t>Balance (in shares) at Sep. 30, 2018</t>
  </si>
  <si>
    <t>Balance at Sep. 30, 2018</t>
  </si>
  <si>
    <t>Balance (in shares) at Jun. 30, 2018</t>
  </si>
  <si>
    <t>Balance at Jun. 30, 2018</t>
  </si>
  <si>
    <t>Reclassification upon ASU 2018-02 adoption</t>
  </si>
  <si>
    <t>Balance (in shares) at Dec. 31, 2018</t>
  </si>
  <si>
    <t>Balance at Dec. 31, 2018</t>
  </si>
  <si>
    <t>Stock issued for contingent consideration (in shares)</t>
  </si>
  <si>
    <t>Stock issued for contingent consideration</t>
  </si>
  <si>
    <t>Equity component of the convertible notes (in shares)</t>
  </si>
  <si>
    <t>Equity component of the convertible notes</t>
  </si>
  <si>
    <t>Termination of capped call confirmations</t>
  </si>
  <si>
    <t>Balance (in shares) at Sep. 30, 2019</t>
  </si>
  <si>
    <t>Balance at Sep. 30, 2019</t>
  </si>
  <si>
    <t>Balance (in shares) at Jun. 30, 2019</t>
  </si>
  <si>
    <t>Balance at Jun. 30, 2019</t>
  </si>
  <si>
    <t>Consolidated Statements of Cash Flows - USD ($) $ in Thousands</t>
  </si>
  <si>
    <t>Operating activities</t>
  </si>
  <si>
    <t>Adjustments to reconcile net loss to net cash used in operating activities:</t>
  </si>
  <si>
    <t>Amortization of debt discount and deferred financing</t>
  </si>
  <si>
    <t>Loss on exchange of convertible debt</t>
  </si>
  <si>
    <t>Non-cash changes in the fair value of contingent consideration payable</t>
  </si>
  <si>
    <t>Foreign currency remeasurement loss</t>
  </si>
  <si>
    <t>Other</t>
  </si>
  <si>
    <t>Changes in operating assets and liabilities:</t>
  </si>
  <si>
    <t>Accounts payable and accrued expenses</t>
  </si>
  <si>
    <t>Other non-current assets and liabilities</t>
  </si>
  <si>
    <t>Net cash used in operating activities</t>
  </si>
  <si>
    <t>Investing activities</t>
  </si>
  <si>
    <t>Sale and redemption of marketable securities</t>
  </si>
  <si>
    <t>Purchases of marketable securities</t>
  </si>
  <si>
    <t>Capital expenditures</t>
  </si>
  <si>
    <t>Net cash provided by (used in) investing activities</t>
  </si>
  <si>
    <t>Financing activities</t>
  </si>
  <si>
    <t>Proceeds from issuance of common stock, net of issuance costs</t>
  </si>
  <si>
    <t>Proceeds from senior secured term loan</t>
  </si>
  <si>
    <t>Payment of finance leases</t>
  </si>
  <si>
    <t>Purchase of vested restricted stock units</t>
  </si>
  <si>
    <t>Proceeds from termination of capped call confirmations</t>
  </si>
  <si>
    <t>Proceeds from exercise of stock options</t>
  </si>
  <si>
    <t>Proceeds of exercise of warran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 interest</t>
  </si>
  <si>
    <t>Capital expenditures, unpaid</t>
  </si>
  <si>
    <t>Payment of contingent consideration in shares</t>
  </si>
  <si>
    <t>Business</t>
  </si>
  <si>
    <t>Organization, Consolidation and Presentation of Financial Statements [Abstract]</t>
  </si>
  <si>
    <t>Business Amicus Therapeutics, Inc. (the "Company") is a global patient-dedicated biotechnology company engaged in the discovery, development, and commercialization of a diverse set of novel treatments for patients living with rare diseases. The Company has a portfolio of product opportunities led by the novel medicine for Fabry disease that has achieved widespread global approval, a differentiated biologic for Pompe disease in the clinic, and an industry leading rare disease gene therapy portfolio.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and Japan, with additional approvals granted and applications pending in several other geographies. The lead biologics program of the Company's pipeline is Amicus Therapeutics GAA ("AT-GAA", also known as ATB200/AT2221), a novel, clinical-stage, potential best-in-class treatment paradigm for Pompe disease. In February 2019, the U.S. Food and Drug Administration ("FDA") granted Breakthrough Therapy Designation to AT-GAA for the treatment of late onset Pompe disease. The Company has established an industry leading gene therapy portfolio of potential therapies for people living with rare metabolic diseases, through a license with Nationwide Children's Hospital ("NCH") and an expanded collaboration with the University of Pennsylvania ("Penn"). The Company's pipeline includes gene therapy programs in rare, neurologic lysosomal disorders ("LDs"), specifically: CLN6, CLN3, and CLN8 Batten disease, Pompe disease, Fabry disease, CDKL5 deficiency disorder ("CDD"), Niemann-Pick Type C (“NPC”), Mucopolysaccharidosis Type IIIB ("MPSIIIB"), as well as a next generation program in Mucopolysaccharidosis Type IIIA ("MPSIIIA"). This expanded collaboration with Penn also provides the Company with exclusive disease-specific access and option rights to develop potentially disruptive new gene therapy platform technologies and programs for most LDs and a broader portfolio of rare diseases, including Rett Syndrome, Angelman Syndrome, Myotonic Dystrophy, and select other muscular dystrophies. During the second quarter of 2019, the Company completed an underwritten equity offering and issued 18.7 million shares of its common stock at $10.75 per share, inclusive of the fully exercised option to purchase additional shares from the initial offering. This transaction resulted in net proceeds of $189.0 million , after deducting underwriting discounts and commissions and offering expenses. During the first and second quarters of 2019, the Company entered into separate, privately negotiated exchange agreements (the "Exchange Agreements") with a limited number of holders (the "Holders") of the unsecured Convertible Senior Notes due in 2023 ("Convertible Notes"). Under the terms of the Exchange Agreements, the Holders agreed to exchange an aggregate principal amount of $247.2 million of Convertible Notes held by them in exchange for an aggregate of approximately 44.0 million shares of the Company common stock, par value $0.01 per share. The Company had an accumulated deficit of $1.7 billion as of September 30, 2019 and anticipates incurring losses through the fiscal year ending December 31, 2019 and beyond. The Company has historically funded its operations through stock offerings, debt issuances, Galafold ® revenues, collaborations, and other financing arrangements. The current cash position, including expected Galafold ® revenues, is sufficient to fund ongoing Fabry, Pompe, and gene therapy program operations into the first half of 2022 . Potential future business development collaborations, pipeline expansion, and investment in manufacturing capabilities could impact the Company's future capital requirements.</t>
  </si>
  <si>
    <t>Summary of Significant Accounting Policies</t>
  </si>
  <si>
    <t>Accounting Policies [Abstract]</t>
  </si>
  <si>
    <t>Summary of Significant Accounting Policie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8 . For a complete description of the Company's accounting policies, please refer to the Annual Report on Form 10-K for the fiscal year ended December 31, 2018 . Consolidation The consolidated financial statements include the accounts of the Company and its subsidiaries. Intercompany accounts and transactions have been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lassification Certain prior year amounts have been reclassified for comparative purposes. The reclassifications did not affect results of operations, net assets, or cash flow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nsolidated Balance Sheets. Unrealized holding gains and losses are reported within comprehensive income (loss) in the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September 30, 2019 have arisen from product sales primarily in the E.U. and U.S.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September 30, 2019 , the Company recorded an allowance for doubtful accounts of $0.2 million . 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from Galafold ® disaggregated by geographic area: Three Months Ended September 30, Nine Months Ended September 30, (in thousands) 2019 2018 2019 2018 U.S. $ 15,411 $ 757 $ 36,660 $ 757 Ex-U.S. 33,357 19,839 90,284 57,844 Total net product sales $ 48,768 $ 20,596 $ 126,944 $ 58,601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for-sale was expensed as research and development costs prior to regulatory approval and as such the cost of goods sold and related gross margins are not necessarily indicative of future cost of goods sold and gross margin. 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The information presented for the periods prior to January 1, 2019 has not been restated and is reported under the accounting standard in effect for those periods. For additional information, see " —Note 9. Leases" and "—Note 2. Summary of Significant Accounting Policies, Recent Accounting Developments - Guidance Adopted in 2019." Recent Accounting Developments - Guidance Adopted in 2019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In August 2018, the FASB issued ASU 2018-11, Leases (Topic 842): Targeted Improvements , ("ASU 2018-11"). ASU 2018-11 provided entities with an additional transition method for adoption, whereby, an entity initially applies the new leases standard at the adoption date and recognizes a cumulative-effect adjustment to the opening balance of retained earnings in the period of adoption. Effective January 1, 2019 the Company adopted ASU 2016-02, along with the amendments issued in 2017 and 2018, and elected the transition method in ASU 2018-11. The Company elected the package of transition provisions available for expired or existing contracts, which allowed the Company to carry forward its historical assessments of (i) whether contracts are or contain leases, (ii) lease classification and (iii) initial direct costs. In addition, the Company applied the short-term lease recognition exemption for leases with terms at inception not greater than 12 months and will apply the practical expedient not to separate lease and non-lease components for new and modified leases commencing after adoption. The information presented for the periods prior to January 1, 2019 has not been restated and is reported under the accounting standard in effect for those periods. Upon adoption, the Company recorded a lease liability with a corresponding right-of-use asset of $17.6 million . The adoption did not have a material impact on the Consolidated Statements of Operations and the Consolidated Statements of Cash Flows.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wa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adopted the guidance for the period ended March 31, 2019. Recent Accounting Developments - Guidance Not Yet Adopted ASU 2018-13— In August 2018, the FASB issued ASU 2018-1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Early adoption is permitted for interim or annual goodwill impairment tests performed on testing dates after January 1, 2017. The Company is currently assessing the impact that this standard will have on its consolidated financial statements upon adoption. ASU 2016-13 — I 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is currently assessing the impact that this standard will have on its consolidated financial statements upon adoption.</t>
  </si>
  <si>
    <t>Cash, Cash Equivalents, Marketable Securities and Restricted Cash</t>
  </si>
  <si>
    <t>Cash, Cash Equivalents, and Short-term Investments [Abstract]</t>
  </si>
  <si>
    <t>Cash, Cash Equivalents, Marketable Securities, and Restricted Cash As of September 30, 2019 , the Company held $166.3 million in cash and cash equivalents and $347.9 million of available-for-sale debt securities which are reported at fair value on the Company's Consolidated Balance Sheets. Unrealized holding gains and losses are reported within accumulated other comprehensive loss in the Statements of Comprehensive Loss. If a decline in the fair value of a marketable security below the Company's cost basis is determined to be other-than-temporary, such marketable security is written down to its estimated fair value as a new cost basis and the amount of the write-down is included in earnings as an impairment charge.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while investments that have maturities greater than one year are classified as non-current. Cash, cash equivalents and marketable securities are classified as current unless mentioned otherwise below and consisted of the following: As of September 30, 2019 (in thousands) Cost Gross Gross Fair Cash and cash equivalents $ 166,319 $ — $ — $ 166,319 Corporate debt securities 139,591 158 (4 ) 139,745 Commercial paper 114,713 95 — 114,808 Asset-backed securities 75,166 93 (4 ) 75,255 U.S. government agency bonds 17,683 — (17 ) 17,666 Money market 350 — — 350 Certificates of deposit 51 — — 51 $ 513,873 $ 346 $ (25 ) $ 514,194 Included in cash and cash equivalents $ 166,319 $ — $ — $ 166,319 Included in marketable securities (1) 347,554 346 (25 ) 347,875 Total cash, cash equivalents, and marketable securities $ 513,873 $ 346 $ (25 ) $ 514,194 ______________________________________ (1) As of September 30, 2019 , $27.5 million of marketable securities have maturity dates greater than 12 months and are available to convert into cash, if needed. As of December 31, 2018 (in thousands) Cost Gross Gross Fair Cash and cash equivalents $ 79,749 $ — $ — $ 79,749 Corporate debt securities 240,969 7 (250 ) 240,726 Commercial paper 115,245 — (104 ) 115,141 Asset-backed securities 68,215 4 (84 ) 68,135 Money market 350 — — 350 Certificates of deposit 51 — — 51 $ 504,579 $ 11 $ (438 ) $ 504,152 Included in cash and cash equivalents $ 79,749 $ — $ — $ 79,749 Included in marketable securities 424,830 11 (438 ) 424,403 Total cash, cash equivalents, and marketable securities $ 504,579 $ 11 $ (438 ) $ 504,152 For the nine months ended September 30, 2019 there were no realized gains. For the fiscal year ended December 31, 2018 , there were no minal realized gains. The cost of securities sold is based on the specific identification method. Unrealized loss positions in the available-for-sale debt securities as of September 30, 2019 and December 31, 2018 reflect temporary impairments that have been in a loss position for less than twelve months and as such are recognized in other comprehensive gain (loss). The fair value of these available-for-sale debt securities in unrealized loss positions was $22.9 million and $403.1 million as of September 30, 2019 and December 31, 2018 , respectively. The following table provides a reconciliation of cash, cash equivalents, and restricted cash reported within the Consolidated Balance Sheets that sum to the total of the same such amounts shown in the Consolidated Statements of Cash Flows. (in thousands) September 30, 2019 December 31, 2018 September 30, 2018 December 31, 2017 Cash and cash equivalents $ 166,319 $ 79,749 $ 201,827 $ 49,060 Restricted cash 3,382 2,626 2,003 2,177 Cash, cash equivalents, and restricted cash shown in the Consolidated Statements of Cash Flows $ 169,701 $ 82,375 $ 203,830 $ 51,237</t>
  </si>
  <si>
    <t>Inventory Disclosure [Abstract]</t>
  </si>
  <si>
    <t>Inventories Inventories consist of raw materials, work-in-process, and finished goods related to the manufacture of Galafold ® . The following table summarizes the components of inventories: (in thousands) September 30, 2019 December 31, 2018 Raw materials $ 3,459 $ 1,291 Work-in-process 2,733 3,485 Finished goods 2,962 3,614 Total inventories $ 9,154 $ 8,390 The Company recorded a reserve for inventory of $0.2 million as of September 30, 2019 and December 31, 2018</t>
  </si>
  <si>
    <t>Debt</t>
  </si>
  <si>
    <t>Debt Disclosure [Abstract]</t>
  </si>
  <si>
    <t>Debt Senior Secured Term Loan due 2023 In September 2018, the Company entered into a loan agreement with BioPharma Credit PLC as the lender. The loan agreement provides for a $150 million senior secured term loan ("Senior Secured Term Loan") with an interest rate equal to the 3-month LIBOR plus 7.50% per annum and matures 5 years from the maturity date. The Senior Secured Term Loan will be repaid in four quarterly payments equal to 12.50% thereof starting on the forty-eight month anniversary of the date of the first credit extension with the balance due on the Maturity Date. Interest is payable quarterly in arrears. The Senior Secured Term Loan contains certain customary representations and warranties, affirmative and negative covenants, and events of default applicable to the Company and certain of its subsidiaries, but does not include any financial covenants relating to the achievement or maintenance of revenue or cash flow. If an event of default occurs and is continuing, the lender may declare all amounts outstanding under the Senior Secured Term Loan to be immediately due and payable. The Company received net proceeds of $146.6 million in September 2018, after deducting fees and estimated expenses payable by the Company . Convertible Notes due 2023 In December 2016, the Company issued at par value $250 million aggregate principal amount of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is payable semiannually on June 15 and December 15 of each year, beginning on June 15, 2017. The Convertible Notes will mature on December 15, 2023, unless earlier repurchased, redeemed, or converted in accordance with their terms. The Convertible Notes are convertible at the option of the Holders, under certain circumstances and during certain periods, into cash, shares of the Company's common stock or a combination thereof. The net proceeds from the Note Offering were $243.0 million , after deducting fees and estimated expenses payable by the Company. In addition, the Company used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were initially convertible into 40.8 million shares of the Company's common stock under certain circumstances prior to maturity at a conversion rate of 163.3987 shares per $1,000 principal amount of Convertible Notes, which represents a conversion price of $6.12 per share of the Company's common stock, subject to adjustment under certain conditions. On February 15, 2018, the Company entered into an underwriting agreement relating to an underwritten public offering of 19.4 million shares of the Company's common stock. Under the terms of the underwriting agreement, the Company granted the underwriters an option, exercisable for 30 days after February 16, 2018, to purchase up to an additional 2.9 million shares of the Company's common stock, which was exercised with respect to 885,000 shares of the Company's common stock. Subsequent to the underwritten public offering on February 15, 2018, the Company did not have sufficient unissued authorized shares to cover a conversion of the Convertible Notes. As a result, the Company accounted for the portion of the bifurcated conversion feature and of the Capped Call Confirmations that would not be able to be net share settled as a current derivative liability and as a derivative asset, respectively. The fair value of the derivative liability for the conversion feature and derivative asset for the Capped Call Confirmations at February 15, 2018 was determined to be $507.4 million and $13.6 million , respectively, of which the portion that was determined to not be able to be net share settled was recorded with a corresponding impact to additional-paid-in-capital. Subsequent changes to fair value of the derivatives were recorded in the second quarter of 2018 through earnings on the Consolidated Statements of Operations resulting in a change in fair value of derivatives for the nine months ended September 30, 2018 of $(2.7) million . Following the approval by the stockholders of the Company on June 7, 2018, to increase the authorized shares of common stock to 500,000,000 , the Company has sufficient unissued authorized shares to cover a conversion of the Convertible Notes. As a result, the derivative liability and derivative asset were reclassified into additional-paid-in-capital. The fair value of the derivative liability for the conversion feature and derivative asset for the Capped Call Confirmations at June 7, 2018 was determined to be $88.3 million and $2.4 million , respectively. During the first and second quarter of 2019, the Company entered into separate, privately negotiated Exchange Agreements with the Holders of the Convertible Notes. Under the terms of the Exchange Agreements, the Holders agreed to exchange an aggregate principal amount of $247.2 million of Convertible Notes held by them in exchange for an aggregate of approximately 44.0 million shares of Company common stock, par value $0.01 per share. In addition, pursuant to the Exchange Agreements, the Company made aggregate cash payments of $1.3 million to the Holders to satisfy accrued and unpaid interest to the closing date of the transactions, along with cash in lieu of fractional shares. These transactions resulted in $215.0 million in additional paid-in-capital and common stock of $ 0.4 million on the Consolidated Balance Sheets as of September 30, 2019 . Additionally, the Company recognized a net loss on the exchange of debt of $40.6 million on the Consolidated Statements of Operations during the nine months ended September 30, 2019 . During the three months ended September 30, 2019 , there were no additional debt conversion transactions. The last reported sale price of the Company's common stock was equal to or more than 130% of the conversion price of the Convertible Notes for at least 20 trading days of the 30 consecutive trading days ending on the last day of the third quarter. As a result, the remaining Convertible Notes are currently convertible into the Company's common stock. During the first and second quarter of 2019, the Company also terminated the Capped Call Confirmations related to the exchange of the Convertible Notes for proceeds of $19.9 million . The Convertible Notes and Senior Secured Term Loan consist of the following: Liability component (in thousands) September 30, 2019 December 31, 2018 Principal $ 152,825 $ 400,000 Less: debt discount (1) (3,192 ) (74,145 ) Less: deferred financing (1) (373 ) (4,115 ) Net carrying value of the debt $ 149,260 $ 321,740 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 The following table sets forth total interest expense recognized related to the Convertible Notes and Senior Secured Term Loan for the three and nine months ended September 30, 2019 and 2018, respectively: Three Months Ended September 30, Nine Months Ended September 30, Interest component (in thousands) 2019 2018 2019 2018 Contractual interest expense $ 3,820 $ 1,969 $ 12,779 $ 5,744 Amortization of debt discount 182 2,609 2,164 7,620 Amortization of deferred financing 23 137 145 399 Total $ 4,025 $ 4,715 $ 15,088 $ 13,763</t>
  </si>
  <si>
    <t>Stockholders' Equity</t>
  </si>
  <si>
    <t>Equity [Abstract]</t>
  </si>
  <si>
    <t>Stockholders' Equity During the nine months ended September 30, 2019 , 101,787 warrants were exercised at $7.98 per share of common stock resulting in gross cash proceeds of $0.8 million . As discussed in "— Note 1. Business" during the second quarter of 2019, the Company completed an underwritten equity offering and issued 18.7 million shares of its common stock at $10.75 per share, inclusive of the fully exercised option to purchase additional shares from the initial offering. This transaction resulted in net proceeds of $189.0 million , after deducting underwriting discounts and commissions and offering expenses. As discussed in ''— Note 5. Debt'' during the first and second quarter of 2019, the Company entered into separate, privately negotiated Exchange Agreements with the Holders of the Convertible Notes. Under the terms of the Exchange Agreements, the Holders agreed to exchange an aggregate principal amount of $247.2 million of Convertible Notes held by them in exchange for an aggregate of approximately 44.0 million shares of Company common stock, par value $0.01 per share. As discussed in "— Note 8. Assets and Liabilities Measured at Fair Value", the Company reached a clinical milestone, which was the dosing of the first patient in a Phase 3 study, related to the contingent consideration from the acquisition of Callidus. The milestone for this event was $9.0 million , which was paid in Company common stock in the first quarter of 2019, and resulted in a $9.3 million impact on stockholder's equity.</t>
  </si>
  <si>
    <t>Share-Based Compensation</t>
  </si>
  <si>
    <t>Share-based Payment Arrangement [Abstract]</t>
  </si>
  <si>
    <t>Share-Based Compensation The Company's Equity Incentive Plans consist of the Amended and Restated 2007 Equity Incentive Plan (the "Plan") and the 2007 Director Option Plan (the "2007 Director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September 30, Nine Months Ended September 30, 2019 2018 2019 2018 Expected stock price volatility 73.6 % 75.5 % 74.1 % 80.7 % Risk free interest rate 1.6 % 2.7 % 2.4 % 2.4 % Expected life of options (years) (1) 5.68 5.62 5.68 5.62 Expected annual dividend per share $ — $ — $ — $ — ______________________________________ (1) The average expected life is determined using actual historical data. A summary of the Company's stock options for the nine months ended September 30, 2019 were as follows: Number of Shares Weighted Average Exercise Price Weighted Average Remaining Contractual Life Aggregate Intrinsic Value (in thousands) (in millions) Options outstanding, December 31, 2018 15,810 $ 8.63 Granted 3,913 $ 10.37 Exercised (1,353 ) $ 5.77 Forfeited (701 ) $ 11.05 Expired (139 ) $ 14.00 Options outstanding, September 30, 2019 17,530 $ 9.10 6.5 years $ 19.5 Vested and unvested expected to vest, September 30, 2019 16,792 $ 9.02 6.4 years $ 19.4 Exercisable at September 30, 2019 10,896 $ 8.22 5.2 years $ 16.9 As of September 30, 2019 , the total unrecognized compensation cost related to non-vested stock options granted was $36.5 million and is expected to be recognized over a weighted average period of three years .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nine months ended September 30, 2019 is as follows: Number of Shares Weighted Average Grant Date Fair Value Weighted Average Remaining Years Aggregate Intrinsic Value (in thousands) (in millions) Non-vested units as of December 31, 2018 3,712 $ 10.59 Granted 3,412 $ 10.99 Vested (835 ) $ 9.43 Forfeited (449 ) $ 10.47 Non-vested units as of September 30, 2019 5,840 $ 11.06 2.5 years $ 46.8 All non-vested units granted as of September 30, 2019 are expected to vest over their normal term. As of September 30, 2019 , there was $43.1 million of total unrecognized compensation cost related to unvested RSUs with service-based vesting conditions. These costs are expected to be recognized over a weighted average period of three years . Compensation Expense Related to Equity Awards The following table summarizes information related to compensation expense recognized in the Consolidated Statements of Operations related to the equity awards: Three Months Ended September 30, Nine Months Ended September 30, (in thousands) 2019 2018 2019 2018 Equity compensation expense recognized in: Research and development expense $ 3,106 $ 2,905 $ 12,090 $ 8,603 Selling, general, and administrative expense 5,737 4,149 19,432 12,270 Total equity compensation expense $ 8,843 $ 7,054 $ 31,522 $ 20,873</t>
  </si>
  <si>
    <t>Assets and Liabilities Measured at Fair Value</t>
  </si>
  <si>
    <t>Fair Value Disclosures [Abstract]</t>
  </si>
  <si>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September 30, 2019 are identified in the following table: (in thousands) Level 2 Total Assets: Commercial paper $ 114,808 $ 114,808 Asset-backed securities 75,255 75,255 Corporate debt securities 139,745 139,745 U.S. government agency bonds 17,666 17,666 Money market funds 4,328 4,328 $ 351,802 $ 351,802 Level 2 Level 3 Total Liabilities: Contingent consideration payable $ — $ 22,036 $ 22,036 Deferred compensation plan liability 4,003 — 4,003 $ 4,003 $ 22,036 $ 26,039 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ed securities 68,135 68,135 Corporate debt securities 240,726 240,726 Money market funds 3,082 3,082 $ 427,084 $ 427,084 Level 2 Level 3 Total Liabilities: Contingent consideration payable $ — $ 19,700 $ 19,700 Deferred compensation plan liability 2,732 — 2,732 $ 2,732 $ 19,700 $ 22,432 The Company's Convertible Notes fall into the Level 2 category within the fair value level hierarchy. The fair value was determined using broker quotes in a non-active market for valuation. The fair value of the Convertible Notes at September 30, 2019 was $4.2 million . The Company's Senior Secured Term Loan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approximates the fair value. The Company did not have any Level 3 assets as of September 30, 2019 or December 31, 2018 .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debt securities and classifies these assets and the money market funds within the fair value hierarchy as Level 2 primarily utilizing broker quotes in a non-active market for valuation of these securities. No changes in valuation techniques or inputs occurred during the nine months ended September 30, 2019 . No transfers of assets between Level 1 and Level 2 of the fair value measurement hierarchy occurred during the nine months ended September 30, 2019 . Contingent Consideration Payable The contingent consideration payable resulted from the acquisition of Callidus Biopharma, Inc. ("Callidus") in November 2013.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Consolidated Statements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of Callidus for the ATB200 Pompe program: Contingent Consideration Liability Fair Value as of Valuation Technique Unobservable Input Range (in thousands) Discount rate 9.8% Clinical and regulatory milestones $21,766 Probability weighted discounted cash flow Probability of achievement of milestones 75% - 78% Projected year of payments 2021 - 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Company reached a clinical milestone, which was the dosing of the first patient in a Phase 3 study, related to the contingent consideration from the acquisition of Callidus. The milestone for this event was $9.0 million , which was paid in Company common stock in the first quarter of 2019, resulting in $9.3 million impact on stockholder's equity. The following table shows the change in the balance of contingent consideration payable for the three and nine months ended September 30, 2019 and 2018 , respectively: Three Months Ended September 30, Nine Months Ended September 30, (in thousands) 2019 2018 2019 2018 Balance, beginning of the period $ 21,247 $ 26,800 $ 28,700 $ 25,400 Payment of contingent consideration in stock — — (9,316 ) — Changes in fair value during the period, included in the Consolidated Statements of Operations 789 1,300 2,652 2,700 Balance, end of the period $ 22,036 $ 28,100 $ 22,036 $ 28,100 Deferred Compensation Plan - Investment and Liability The Deferred Compensation Plan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t>
  </si>
  <si>
    <t>Leases</t>
  </si>
  <si>
    <t>Leases [Abstract]</t>
  </si>
  <si>
    <t>Leases The Company currently has operating leases for office and research laboratory space, equipment, and vehicles under agreements expiring at various dates through 2044, which include renewal options on leases which the Company is reasonably certain to exercise. For the three and nine months ended September 30, 2019 , operating lease expense was $3.0 million and $7.8 million , respectively. For the nine months ended September 30, 2019 , the Company paid $3.5 million for amounts included in the measurement of operating lease liabilities and recorded $0.6 million of right-of-use assets obtained in exchange for new operating lease liabilities. Commitments under finance leases are not significant. Supplemental balance sheet information related to operating leases was as follows: (in thousands, except year and discount rate amounts) September 30, 2019 Operating lease ROU asset $ 35,814 Current portion of the operating lease liabilities $ 6,356 Non-current portion of the operating lease liabilities 49,686 Total operating lease liability $ 56,042 Weighted-average remaining lease terms (years) 17.7 Weighted-average discount rate 13.1 % At September 30, 2019 , the future minimum lease payments were as follows: (in thousands) Operating Leases 2019 (excludes the nine months ended September 30, 2019) $ 1,767 2020 9,650 2021 10,597 2022 10,380 2023 10,751 Thereafter 174,475 Total lease payments 217,620 Less lease incentives (28,939 ) Less imputed interest (132,639 ) Total operating lease liability $ 56,042 At December 31, 2018 , the future minimum lease payments were as follows: (in thousands) Operating Leases 2019 $ 6,244 2020 4,063 2021 3,560 2022 3,371 2023 3,611 Thereafter 10,038 Total lease payments $ 30,887</t>
  </si>
  <si>
    <t>Basic and Diluted Net Loss per Common Share</t>
  </si>
  <si>
    <t>Earnings Per Share [Abstract]</t>
  </si>
  <si>
    <t>Basic and Diluted Net Loss per Common Share 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19 2018 2019 2018 Numerator: Net loss attributable to common stockholders $ (61,809 ) $ (159,163 ) $ (266,659 ) $ (270,914 ) Denominator: Weighted average common shares outstanding — basic and diluted 254,674,422 189,162,841 235,527,540 184,606,790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As of September 30, (in thousands) 2019 2018 Options to purchase common stock 17,530 15,769 Convertible notes 462 40,850 Outstanding warrants, convertible to common stock 2,555 2,657 Unvested restricted stock units 5,840 3,635 Vested restricted stock units, unissued 192 103 Total number of potentially issuable shares 26,579 63,014</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8 . For a complete description of the Company's accounting policies, please refer to the Annual Report on Form 10-K for the fiscal year ended December 31, 2018</t>
  </si>
  <si>
    <t>Consolidation</t>
  </si>
  <si>
    <t>Consolidation The consolidated financial statements include the accounts of the Company and its subsidiaries. Intercompany accounts and transactions have been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lassification</t>
  </si>
  <si>
    <t>Reclassification Certain prior year amounts have been reclassified for comparative purposes. The reclassifications did not affect results of operations, net assets, or cash flows.</t>
  </si>
  <si>
    <t xml:space="preserve">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nsolidated Balance Sheets. Unrealized holding gains and losses are reported within comprehensive income (loss) in the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nsolidated Balance Sheets. </t>
  </si>
  <si>
    <t>Concentration of Credit Risk</t>
  </si>
  <si>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September 30, 2019</t>
  </si>
  <si>
    <t>Revenue Recognition</t>
  </si>
  <si>
    <t>Revenue Recognition The Company's net product sales consist of sales of Galafold ® for the treatment of Fabry disease. The Company has recorded revenue on sales where Galafold ® is available either on a commercial basis or through a reimbursed early access program ("EAP").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si>
  <si>
    <t>Inventories and Cost of Goods Sold</t>
  </si>
  <si>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nsolidated Statements of Operations. Cost of goods sold includes the cost of inventory sold, manufacturing and supply chain costs, product shipping and handling costs, provisions for excess and obsolete inventory, as well as royalties payable. A portion of the inventory available-for-sale was expensed as research and development costs prior to regulatory approval and as such the cost of goods sold and related gross margins are not necessarily indicative of future cost of goods sold and gross margin.</t>
  </si>
  <si>
    <t xml:space="preserve">Leases The Company primarily enters into lease agreements for office space, equipment, and vehicles. The leases have varying terms, some of which could include options to renew, extend, and early terminate. The Company determines if an arrangement is a lease at contract inception. Operating leases are included in right-of-use ("ROU") assets and lease liabilities on the Consolidated Balance Sheets. ROU assets represent the Company's right to control the use of an explicitly or implicitly identified fixed asset for a period of time and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ROU assets and liabilities are recognized at commencement date based on the present value of lease payments over the lease term. The Company uses its incremental borrowing rate based on the information available at commencement date in determining the present value of lease payments. Lease payments included in the measurement of the lease liability are comprised of fixed payments. Variable lease payments are excluded from the ROU asset and lease liability and are recognized in the period in which the obligation for those payments is incurred. Variable lease payments are presented in the Consolidated Statements of Operations in the same line item as expenses arising from fixed lease payments for operating leases. The Company has lease agreements that include lease and non-lease components, which the Company accounts for as a single lease component for all underlying asset categories. The lease term for all of the Company's leases include the non-cancellable period of the lease plus any additional periods covered by either a Company option to extend (or not to terminate) the lease that the Company is reasonably certain to exercise, or an option to extend (or not to terminate) the lease controlled by the lessor. Leases with an initial term of 12 months or less are not recorded on the Consolidated Balance Sheets. The Company recognizes lease expense for these leases on a straight-line basis over the lease term. The Company applies this policy to all underlying asset categories. The information presented for the periods prior to January 1, 2019 has not been restated and is reported under the accounting standard in effect for those periods. For additional information, see " —Note 9. Leases" and "—Note 2. Summary of Significant Accounting Policies, Recent Accounting Developments - Guidance Adopted in 2019." </t>
  </si>
  <si>
    <t>Recent Accounting Developments</t>
  </si>
  <si>
    <t>Recent Accounting Developments - Guidance Adopted in 2019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In August 2018, the FASB issued ASU 2018-11, Leases (Topic 842): Targeted Improvements , ("ASU 2018-11"). ASU 2018-11 provided entities with an additional transition method for adoption, whereby, an entity initially applies the new leases standard at the adoption date and recognizes a cumulative-effect adjustment to the opening balance of retained earnings in the period of adoption. Effective January 1, 2019 the Company adopted ASU 2016-02, along with the amendments issued in 2017 and 2018, and elected the transition method in ASU 2018-11. The Company elected the package of transition provisions available for expired or existing contracts, which allowed the Company to carry forward its historical assessments of (i) whether contracts are or contain leases, (ii) lease classification and (iii) initial direct costs. In addition, the Company applied the short-term lease recognition exemption for leases with terms at inception not greater than 12 months and will apply the practical expedient not to separate lease and non-lease components for new and modified leases commencing after adoption. The information presented for the periods prior to January 1, 2019 has not been restated and is reported under the accounting standard in effect for those periods. Upon adoption, the Company recorded a lease liability with a corresponding right-of-use asset of $17.6 million . The adoption did not have a material impact on the Consolidated Statements of Operations and the Consolidated Statements of Cash Flows.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wa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adopted the guidance for the period ended March 31, 2019. Recent Accounting Developments - Guidance Not Yet Adopted ASU 2018-13— In August 2018, the FASB issued ASU 2018-1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 in unrealized gains and losses, (ii) the range and weighted average of significant unobservable inputs used to develop Level 3 fair value measurements, and (iii)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04 —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Early adoption is permitted for interim or annual goodwill impairment tests performed on testing dates after January 1, 2017. The Company is currently assessing the impact that this standard will have on its consolidated financial statements upon adoption. ASU 2016-13 — I n June 2016, the FASB issued ASU 2016-13, Financial Instruments - Credit Losses (Topic 326): Measurement of Credit Losses on Financial Instruments ("ASU 2016-13"). ASU 2016-13 requires financial assets measured at amortized cost basis to be presented at the net amount expected to be collected and amends guidance on the impairment of financial instruments. ASU 2016-13 is effective for public companies who are SEC filers for fiscal years beginning after December 15, 2019, including interim periods within those years. The Company is currently assessing the impact that this standard will have on its consolidated financial statements upon adoption.</t>
  </si>
  <si>
    <t>Summary of Significant Accounting Policies (Tables)</t>
  </si>
  <si>
    <t>Disaggregation of Revenue</t>
  </si>
  <si>
    <t>The following table summarizes the Company's net product sales from Galafold ® disaggregated by geographic area: Three Months Ended September 30, Nine Months Ended September 30, (in thousands) 2019 2018 2019 2018 U.S. $ 15,411 $ 757 $ 36,660 $ 757 Ex-U.S. 33,357 19,839 90,284 57,844 Total net product sales $ 48,768 $ 20,596 $ 126,944 $ 58,601</t>
  </si>
  <si>
    <t>Cash, Cash Equivalents, Marketable Securities and Restricted Cash (Tables)</t>
  </si>
  <si>
    <t>Schedule of cash and available-for-sale securities</t>
  </si>
  <si>
    <t>Cash, cash equivalents and marketable securities are classified as current unless mentioned otherwise below and consisted of the following: As of September 30, 2019 (in thousands) Cost Gross Gross Fair Cash and cash equivalents $ 166,319 $ — $ — $ 166,319 Corporate debt securities 139,591 158 (4 ) 139,745 Commercial paper 114,713 95 — 114,808 Asset-backed securities 75,166 93 (4 ) 75,255 U.S. government agency bonds 17,683 — (17 ) 17,666 Money market 350 — — 350 Certificates of deposit 51 — — 51 $ 513,873 $ 346 $ (25 ) $ 514,194 Included in cash and cash equivalents $ 166,319 $ — $ — $ 166,319 Included in marketable securities (1) 347,554 346 (25 ) 347,875 Total cash, cash equivalents, and marketable securities $ 513,873 $ 346 $ (25 ) $ 514,194 ______________________________________ (1) As of September 30, 2019 , $27.5 million of marketable securities have maturity dates greater than 12 months and are available to convert into cash, if needed. As of December 31, 2018 (in thousands) Cost Gross Gross Fair Cash and cash equivalents $ 79,749 $ — $ — $ 79,749 Corporate debt securities 240,969 7 (250 ) 240,726 Commercial paper 115,245 — (104 ) 115,141 Asset-backed securities 68,215 4 (84 ) 68,135 Money market 350 — — 350 Certificates of deposit 51 — — 51 $ 504,579 $ 11 $ (438 ) $ 504,152 Included in cash and cash equivalents $ 79,749 $ — $ — $ 79,749 Included in marketable securities 424,830 11 (438 ) 424,403 Total cash, cash equivalents, and marketable securities $ 504,579 $ 11 $ (438 ) $ 504,152</t>
  </si>
  <si>
    <t>Schedule of restricted cash and cash equivalents</t>
  </si>
  <si>
    <t>The following table provides a reconciliation of cash, cash equivalents, and restricted cash reported within the Consolidated Balance Sheets that sum to the total of the same such amounts shown in the Consolidated Statements of Cash Flows. (in thousands) September 30, 2019 December 31, 2018 September 30, 2018 December 31, 2017 Cash and cash equivalents $ 166,319 $ 79,749 $ 201,827 $ 49,060 Restricted cash 3,382 2,626 2,003 2,177 Cash, cash equivalents, and restricted cash shown in the Consolidated Statements of Cash Flows $ 169,701 $ 82,375 $ 203,830 $ 51,237</t>
  </si>
  <si>
    <t>Inventories (Tables)</t>
  </si>
  <si>
    <t>Schedule of inventories for the period</t>
  </si>
  <si>
    <t>The following table summarizes the components of inventories: (in thousands) September 30, 2019 December 31, 2018 Raw materials $ 3,459 $ 1,291 Work-in-process 2,733 3,485 Finished goods 2,962 3,614 Total inventories $ 9,154 $ 8,390</t>
  </si>
  <si>
    <t>Debt (Tables)</t>
  </si>
  <si>
    <t>Schedule of liability components of the Convertible Notes</t>
  </si>
  <si>
    <t>The Convertible Notes and Senior Secured Term Loan consist of the following: Liability component (in thousands) September 30, 2019 December 31, 2018 Principal $ 152,825 $ 400,000 Less: debt discount (1) (3,192 ) (74,145 ) Less: deferred financing (1) (373 ) (4,115 ) Net carrying value of the debt $ 149,260 $ 321,740 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t>
  </si>
  <si>
    <t>Components of total interest expense recognized related to the Convertible Notes</t>
  </si>
  <si>
    <t>The following table sets forth total interest expense recognized related to the Convertible Notes and Senior Secured Term Loan for the three and nine months ended September 30, 2019 and 2018, respectively: Three Months Ended September 30, Nine Months Ended September 30, Interest component (in thousands) 2019 2018 2019 2018 Contractual interest expense $ 3,820 $ 1,969 $ 12,779 $ 5,744 Amortization of debt discount 182 2,609 2,164 7,620 Amortization of deferred financing 23 137 145 399 Total $ 4,025 $ 4,715 $ 15,088 $ 13,763</t>
  </si>
  <si>
    <t>Share-Based Compensation (Tables)</t>
  </si>
  <si>
    <t>Schedule of Fair Value of Options</t>
  </si>
  <si>
    <t xml:space="preserve">The fair value of the stock options granted is estimated on the date of grant using a Black-Scholes option pricing model with the following weighted-average assumptions: Three Months Ended September 30, Nine Months Ended September 30, 2019 2018 2019 2018 Expected stock price volatility 73.6 % 75.5 % 74.1 % 80.7 % Risk free interest rate 1.6 % 2.7 % 2.4 % 2.4 % Expected life of options (years) (1) 5.68 5.62 5.68 5.62 Expected annual dividend per share $ — $ — $ — $ — ______________________________________ (1) The average expected life is determined using actual historical data. </t>
  </si>
  <si>
    <t>Schedule of Stock Options Activity</t>
  </si>
  <si>
    <t>A summary of the Company's stock options for the nine months ended September 30, 2019 were as follows: Number of Shares Weighted Average Exercise Price Weighted Average Remaining Contractual Life Aggregate Intrinsic Value (in thousands) (in millions) Options outstanding, December 31, 2018 15,810 $ 8.63 Granted 3,913 $ 10.37 Exercised (1,353 ) $ 5.77 Forfeited (701 ) $ 11.05 Expired (139 ) $ 14.00 Options outstanding, September 30, 2019 17,530 $ 9.10 6.5 years $ 19.5 Vested and unvested expected to vest, September 30, 2019 16,792 $ 9.02 6.4 years $ 19.4 Exercisable at September 30, 2019 10,896 $ 8.22 5.2 years $ 16.9</t>
  </si>
  <si>
    <t>Schedule of Non-Vested RSU Activity under the Plan</t>
  </si>
  <si>
    <t>A summary of non-vested RSU activity under the Plan for the nine months ended September 30, 2019 is as follows: Number of Shares Weighted Average Grant Date Fair Value Weighted Average Remaining Years Aggregate Intrinsic Value (in thousands) (in millions) Non-vested units as of December 31, 2018 3,712 $ 10.59 Granted 3,412 $ 10.99 Vested (835 ) $ 9.43 Forfeited (449 ) $ 10.47 Non-vested units as of September 30, 2019 5,840 $ 11.06 2.5 years $ 46.8</t>
  </si>
  <si>
    <t>Schedule of Equity Compensation Expenses</t>
  </si>
  <si>
    <t>The following table summarizes information related to compensation expense recognized in the Consolidated Statements of Operations related to the equity awards: Three Months Ended September 30, Nine Months Ended September 30, (in thousands) 2019 2018 2019 2018 Equity compensation expense recognized in: Research and development expense $ 3,106 $ 2,905 $ 12,090 $ 8,603 Selling, general, and administrative expense 5,737 4,149 19,432 12,270 Total equity compensation expense $ 8,843 $ 7,054 $ 31,522 $ 20,873</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September 30, 2019 are identified in the following table: (in thousands) Level 2 Total Assets: Commercial paper $ 114,808 $ 114,808 Asset-backed securities 75,255 75,255 Corporate debt securities 139,745 139,745 U.S. government agency bonds 17,666 17,666 Money market funds 4,328 4,328 $ 351,802 $ 351,802 Level 2 Level 3 Total Liabilities: Contingent consideration payable $ — $ 22,036 $ 22,036 Deferred compensation plan liability 4,003 — 4,003 $ 4,003 $ 22,036 $ 26,039 A summary of the fair value of the Company's recurring assets and liabilities aggregated by the level in the fair value hierarchy within which those measurements fall as of December 31, 2018 are identified in the following table: (in thousands) Level 2 Total Assets: Commercial paper $ 115,141 $ 115,141 Asset-backed securities 68,135 68,135 Corporate debt securities 240,726 240,726 Money market funds 3,082 3,082 $ 427,084 $ 427,084 Level 2 Level 3 Total Liabilities: Contingent consideration payable $ — $ 19,700 $ 19,700 Deferred compensation plan liability 2,732 — 2,732 $ 2,732 $ 19,700 $ 22,432</t>
  </si>
  <si>
    <t>Fair Value, Balance Sheet Grouping, Financial Statement Captions [Line Items]</t>
  </si>
  <si>
    <t>Schedule of changes in contingent consideration payable</t>
  </si>
  <si>
    <t>The following table shows the change in the balance of contingent consideration payable for the three and nine months ended September 30, 2019 and 2018 , respectively: Three Months Ended September 30, Nine Months Ended September 30, (in thousands) 2019 2018 2019 2018 Balance, beginning of the period $ 21,247 $ 26,800 $ 28,700 $ 25,400 Payment of contingent consideration in stock — — (9,316 ) — Changes in fair value during the period, included in the Consolidated Statements of Operations 789 1,300 2,652 2,700 Balance, end of the period $ 22,036 $ 28,100 $ 22,036 $ 28,100</t>
  </si>
  <si>
    <t>Callidus Biopharma Inc</t>
  </si>
  <si>
    <t>Schedule of significant unobservable inputs used in the valuation of the contingent consideration payable</t>
  </si>
  <si>
    <t>The following significant unobservable inputs were used in the valuation of the contingent consideration payable of Callidus for the ATB200 Pompe program: Contingent Consideration Liability Fair Value as of Valuation Technique Unobservable Input Range (in thousands) Discount rate 9.8% Clinical and regulatory milestones $21,766 Probability weighted discounted cash flow Probability of achievement of milestones 75% - 78% Projected year of payments 2021 - 2022</t>
  </si>
  <si>
    <t>Leases (Tables)</t>
  </si>
  <si>
    <t>Lease costs</t>
  </si>
  <si>
    <t>Supplemental balance sheet information related to operating leases was as follows: (in thousands, except year and discount rate amounts) September 30, 2019 Operating lease ROU asset $ 35,814 Current portion of the operating lease liabilities $ 6,356 Non-current portion of the operating lease liabilities 49,686 Total operating lease liability $ 56,042 Weighted-average remaining lease terms (years) 17.7 Weighted-average discount rate 13.1 %</t>
  </si>
  <si>
    <t>Future minimum lease payments, operating leases</t>
  </si>
  <si>
    <t>At September 30, 2019 , the future minimum lease payments were as follows: (in thousands) Operating Leases 2019 (excludes the nine months ended September 30, 2019) $ 1,767 2020 9,650 2021 10,597 2022 10,380 2023 10,751 Thereafter 174,475 Total lease payments 217,620 Less lease incentives (28,939 ) Less imputed interest (132,639 ) Total operating lease liability $ 56,042</t>
  </si>
  <si>
    <t>Schedule of future minimum lease payments</t>
  </si>
  <si>
    <t>At December 31, 2018 , the future minimum lease payments were as follows: (in thousands) Operating Leases 2019 $ 6,244 2020 4,063 2021 3,560 2022 3,371 2023 3,611 Thereafter 10,038 Total lease payments $ 30,887</t>
  </si>
  <si>
    <t>Basic and Diluted Net Loss per Common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19 2018 2019 2018 Numerator: Net loss attributable to common stockholders $ (61,809 ) $ (159,163 ) $ (266,659 ) $ (270,914 ) Denominator: Weighted average common shares outstanding — basic and diluted 254,674,422 189,162,841 235,527,540 184,606,790</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As of September 30, (in thousands) 2019 2018 Options to purchase common stock 17,530 15,769 Convertible notes 462 40,850 Outstanding warrants, convertible to common stock 2,555 2,657 Unvested restricted stock units 5,840 3,635 Vested restricted stock units, unissued 192 103 Total number of potentially issuable shares 26,579 63,014</t>
  </si>
  <si>
    <t>Business (Details) - USD ($) $ / shares in Units, $ in Thousands, shares in Millions</t>
  </si>
  <si>
    <t>Jun. 30, 2019</t>
  </si>
  <si>
    <t>Class of Stock [Line Items]</t>
  </si>
  <si>
    <t>Common stock issued from underwriting agreement (in shares)</t>
  </si>
  <si>
    <t>Exchange agreement, aggregate principal amount</t>
  </si>
  <si>
    <t>Shares authorized for issuance (in shares)</t>
  </si>
  <si>
    <t>Underwritten Offering</t>
  </si>
  <si>
    <t>Stock issued (in dollars per share)</t>
  </si>
  <si>
    <t>Summary of Significant Accounting Policies (Details) - USD ($) $ in Thousands</t>
  </si>
  <si>
    <t>Jan. 01, 2019</t>
  </si>
  <si>
    <t>New Accounting Pronouncements or Change in Accounting Principle [Line Items]</t>
  </si>
  <si>
    <t>Allowance for doubtful accounts receivable</t>
  </si>
  <si>
    <t>Operating lease, liability</t>
  </si>
  <si>
    <t>Operating lease ROU asset</t>
  </si>
  <si>
    <t>ASU 2016-02</t>
  </si>
  <si>
    <t>U.S.</t>
  </si>
  <si>
    <t>Ex-U.S.</t>
  </si>
  <si>
    <t>Cash, Cash Equivalents, Marketable Securities and Restricted Cash - Components (Details) - USD ($) $ in Thousands</t>
  </si>
  <si>
    <t>Dec. 31, 2017</t>
  </si>
  <si>
    <t>Cash, Money Market Funds, and Marketable Securities</t>
  </si>
  <si>
    <t>Fair Value, Cash balances</t>
  </si>
  <si>
    <t>Cost, available-for-sale securities</t>
  </si>
  <si>
    <t>Gross unrealized gain, available-for-sale securities</t>
  </si>
  <si>
    <t>Gross unrealized loss, available-for-sale securities</t>
  </si>
  <si>
    <t>Fair value, Available-for-sale debt securities</t>
  </si>
  <si>
    <t>Cost, Cash balances and available-for-sale securities</t>
  </si>
  <si>
    <t>Gross unrealized gain, Cash balances and available-for-sale securities</t>
  </si>
  <si>
    <t>Gross unrealized loss, Cash balances and available-for-sale securities</t>
  </si>
  <si>
    <t>Fair value, Cash balances and available-for-sale securities</t>
  </si>
  <si>
    <t>Marketable securities with maturity date greater than 12 months</t>
  </si>
  <si>
    <t>Corporate debt securities</t>
  </si>
  <si>
    <t>Corporate debt securities, Cost</t>
  </si>
  <si>
    <t>Corporate debt securities, Gross Unrealized Gain</t>
  </si>
  <si>
    <t>Corporate debt securities, Gross Unrealized Loss</t>
  </si>
  <si>
    <t>Corporate debt securities, Fair Value</t>
  </si>
  <si>
    <t>Commercial paper</t>
  </si>
  <si>
    <t>Asset-backed securities</t>
  </si>
  <si>
    <t>U.S. government agency bonds</t>
  </si>
  <si>
    <t>Money market</t>
  </si>
  <si>
    <t>Certificates of deposit</t>
  </si>
  <si>
    <t>Cash, Cash Equivalents, Marketable Securities and Restricted Cash - Additional Information (Details) - USD ($)</t>
  </si>
  <si>
    <t>12 Months Ended</t>
  </si>
  <si>
    <t>Available-for-sale debt securities</t>
  </si>
  <si>
    <t>Realized gain (loss) on debt securities</t>
  </si>
  <si>
    <t>Fair value of available-for-sale debt securities in unrealized loss positions</t>
  </si>
  <si>
    <t>Restricted cash</t>
  </si>
  <si>
    <t>Cash, cash equivalents, and restricted cash shown in the Consolidated Statements of Cash Flows</t>
  </si>
  <si>
    <t>Inventories (Details) - USD ($) $ in Thousands</t>
  </si>
  <si>
    <t>Raw materials</t>
  </si>
  <si>
    <t>Work-in-process</t>
  </si>
  <si>
    <t>Finished goods</t>
  </si>
  <si>
    <t>Total inventories</t>
  </si>
  <si>
    <t>Reserve for inventory</t>
  </si>
  <si>
    <t>Debt (Details)</t>
  </si>
  <si>
    <t>Feb. 16, 2018shares</t>
  </si>
  <si>
    <t>Feb. 15, 2018USD ($)shares</t>
  </si>
  <si>
    <t>Sep. 30, 2018USD ($)</t>
  </si>
  <si>
    <t>Dec. 31, 2016USD ($)day$ / sharesshares</t>
  </si>
  <si>
    <t>Sep. 30, 2019USD ($)$ / sharesshares</t>
  </si>
  <si>
    <t>Jun. 30, 2019shares</t>
  </si>
  <si>
    <t>Jun. 30, 2019USD ($)</t>
  </si>
  <si>
    <t>Dec. 31, 2018USD ($)$ / sharesshares</t>
  </si>
  <si>
    <t>Jun. 07, 2018USD ($)shares</t>
  </si>
  <si>
    <t>Convertible Debt</t>
  </si>
  <si>
    <t>Common stock issued from underwriting agreement (in shares) | shares</t>
  </si>
  <si>
    <t>Derivative liability, noncurrent</t>
  </si>
  <si>
    <t>Common stock, shares authorized (in shares) | shares</t>
  </si>
  <si>
    <t>Derivative liabilities</t>
  </si>
  <si>
    <t>Other assets, current</t>
  </si>
  <si>
    <t>Shares authorized for issuance (in shares) | shares</t>
  </si>
  <si>
    <t>Common stock, par value (in dollars per share) | $ / shares</t>
  </si>
  <si>
    <t>Exchange agreement, accrued and unpaid interest</t>
  </si>
  <si>
    <t>Gain (loss) on extinguishment of debt, additional paid-in capital</t>
  </si>
  <si>
    <t>Gain (loss) on extinguishment of debt, fair value of common shares issued</t>
  </si>
  <si>
    <t>Gain (loss) on exchange of convertible debt</t>
  </si>
  <si>
    <t>Proceeds from capped call confirmations, exchange of convertible debt</t>
  </si>
  <si>
    <t>Common Stock Capped Call Confirmation</t>
  </si>
  <si>
    <t>Derivative asset, noncurrent</t>
  </si>
  <si>
    <t>Over-allotment Option | Common Stock</t>
  </si>
  <si>
    <t>Number of days granted underwriters for purchase of shares</t>
  </si>
  <si>
    <t>30 days</t>
  </si>
  <si>
    <t>Maximum number of additional shares granted to underwriters (in shares) | shares</t>
  </si>
  <si>
    <t>Convertible Notes</t>
  </si>
  <si>
    <t>Threshold percentage</t>
  </si>
  <si>
    <t>130.00%</t>
  </si>
  <si>
    <t>Convertible Notes | Convertible Senior Notes 2016, Due 2023</t>
  </si>
  <si>
    <t>Aggregate principal amount</t>
  </si>
  <si>
    <t>Net proceeds after deducting fees and estimated expenses</t>
  </si>
  <si>
    <t>Proceeds for capped call confirmations</t>
  </si>
  <si>
    <t>Shares issued per increment of convertible debt (in shares) | shares</t>
  </si>
  <si>
    <t>Debt conversion ratio (in shares)</t>
  </si>
  <si>
    <t>Conversion price (in dollars per share) | $ / shares</t>
  </si>
  <si>
    <t>Threshold trading days</t>
  </si>
  <si>
    <t>20 days</t>
  </si>
  <si>
    <t>Threshold consecutive trading days | day</t>
  </si>
  <si>
    <t>Debt Instruments [Abstract]</t>
  </si>
  <si>
    <t>Principal</t>
  </si>
  <si>
    <t>Less: debt discount</t>
  </si>
  <si>
    <t>Less: deferred financing</t>
  </si>
  <si>
    <t>Net carrying value of the debt</t>
  </si>
  <si>
    <t>Contractual interest expense</t>
  </si>
  <si>
    <t>Amortization of debt discount</t>
  </si>
  <si>
    <t>Amortization of deferred financing</t>
  </si>
  <si>
    <t>Convertible Notes | Convertible Senior Notes 2016, Due 2023 | Over-allotment Option | Private Placement Purchase Agreement</t>
  </si>
  <si>
    <t>Line of Credit</t>
  </si>
  <si>
    <t>Debt Instruments</t>
  </si>
  <si>
    <t>New credit facility borrowing capacity</t>
  </si>
  <si>
    <t>Debt instrument term</t>
  </si>
  <si>
    <t>5 years</t>
  </si>
  <si>
    <t>Periodic payment, percentage</t>
  </si>
  <si>
    <t>12.50%</t>
  </si>
  <si>
    <t>Proceeds from issuance of debt</t>
  </si>
  <si>
    <t>Line of Credit | LIBOR</t>
  </si>
  <si>
    <t>Basis spread on variable rate</t>
  </si>
  <si>
    <t>7.50%</t>
  </si>
  <si>
    <t>Stockholders' Equity - Common Stock and Warrants (Details) - USD ($) $ / shares in Units, $ in Thousands</t>
  </si>
  <si>
    <t>Feb. 16, 2018</t>
  </si>
  <si>
    <t>Feb. 15, 2018</t>
  </si>
  <si>
    <t>Mar. 31, 2019</t>
  </si>
  <si>
    <t>Collaborative Agreements</t>
  </si>
  <si>
    <t>Contingent consideration, milestone payment</t>
  </si>
  <si>
    <t>Milestone payment, stock issued as consideration</t>
  </si>
  <si>
    <t>Outstanding warrants, convertible to common stock</t>
  </si>
  <si>
    <t>Outstanding warrants, convertible to common stock | Common Stock</t>
  </si>
  <si>
    <t>Warrants exercise price (in dollars per share)</t>
  </si>
  <si>
    <t>Share-Based Compensation - Weighted-average Assumptions (Details) - Options to purchase common stock - $ / shares</t>
  </si>
  <si>
    <t>Share-based Compensation Arrangement by Share-based Payment Award [Line Items]</t>
  </si>
  <si>
    <t>Expected stock price volatility</t>
  </si>
  <si>
    <t>73.60%</t>
  </si>
  <si>
    <t>75.50%</t>
  </si>
  <si>
    <t>74.10%</t>
  </si>
  <si>
    <t>80.70%</t>
  </si>
  <si>
    <t>Risk free interest rate</t>
  </si>
  <si>
    <t>1.60%</t>
  </si>
  <si>
    <t>2.70%</t>
  </si>
  <si>
    <t>2.40%</t>
  </si>
  <si>
    <t>Expected life of options (years)</t>
  </si>
  <si>
    <t>5 years 8 months 4 days</t>
  </si>
  <si>
    <t>5 years 7 months 13 days</t>
  </si>
  <si>
    <t>Expected annual dividend per share (in dollars per share)</t>
  </si>
  <si>
    <t>Share-Based Compensation - Stock Option Activity (Details) - Options to purchase common stock - USD ($) $ / shares in Units, shares in Thousands, $ in Millions</t>
  </si>
  <si>
    <t>Number of Shares</t>
  </si>
  <si>
    <t>Options outstanding (in shares)</t>
  </si>
  <si>
    <t>Options, Granted (in shares)</t>
  </si>
  <si>
    <t>Options, Exercised (in shares)</t>
  </si>
  <si>
    <t>Options, Forfeited (in shares)</t>
  </si>
  <si>
    <t>Options, Expired (in shares)</t>
  </si>
  <si>
    <t>Options, Vested and unvested expected to vest (in shares)</t>
  </si>
  <si>
    <t>Options, Exercisable (in shares)</t>
  </si>
  <si>
    <t>Weighted Average Exercise Price</t>
  </si>
  <si>
    <t>Option outstanding (in dollars per share)</t>
  </si>
  <si>
    <t>Options, Granted (in dollars per share)</t>
  </si>
  <si>
    <t>Options, Exercised (in dollars per share)</t>
  </si>
  <si>
    <t>Options, Forfeited (in dollars per share)</t>
  </si>
  <si>
    <t>Options, Expired (in dollars per share)</t>
  </si>
  <si>
    <t>Options, Vested and unvested expected to vest (in dollars per share)</t>
  </si>
  <si>
    <t>Options, Exercisable (in dollars per share)</t>
  </si>
  <si>
    <t>Additional Disclosures</t>
  </si>
  <si>
    <t>Weighted average remaining contractual life, options outstanding</t>
  </si>
  <si>
    <t>6 years 6 months</t>
  </si>
  <si>
    <t>Weighted average remaining contractual life, options vested and unvested expected to vest</t>
  </si>
  <si>
    <t>6 years 4 months 24 days</t>
  </si>
  <si>
    <t>Weighted average remaining contractual life, options exercisable</t>
  </si>
  <si>
    <t>5 years 2 months 12 days</t>
  </si>
  <si>
    <t>Aggregate intrinsic value, options outstanding</t>
  </si>
  <si>
    <t>Aggregate intrinsic value, vested and unvested expected to vest</t>
  </si>
  <si>
    <t>Aggregate intrinsic value, exercisable</t>
  </si>
  <si>
    <t>Share-Based Compensation - Narrative (Details) shares in Thousands, $ in Millions</t>
  </si>
  <si>
    <t>Sep. 30, 2019USD ($)shares</t>
  </si>
  <si>
    <t>Options to purchase common stock</t>
  </si>
  <si>
    <t>Total unrecognized compensation costs</t>
  </si>
  <si>
    <t>Unrecognized compensation costs, period for recognition (in years)</t>
  </si>
  <si>
    <t>3 years</t>
  </si>
  <si>
    <t>Unvested restricted stock units | Stock Option Plan Amended Restated 2007 Equity Incentive Plan</t>
  </si>
  <si>
    <t>RSUs vested and non-vested units expected to vest (in shares) | shares</t>
  </si>
  <si>
    <t>Share-Based Compensation - RSUs and PBRSUs Summary (Details) - Unvested restricted stock units - Stock Option Plan Amended Restated 2007 Equity Incentive Plan $ / shares in Units, shares in Thousands, $ in Millions</t>
  </si>
  <si>
    <t>Non-vested units (in shares) | shares</t>
  </si>
  <si>
    <t>Granted (in shares) | shares</t>
  </si>
  <si>
    <t>Vested (in shares) | shares</t>
  </si>
  <si>
    <t>Forfeited (in shares) | shares</t>
  </si>
  <si>
    <t>Weighted Average Grant Date Fair Value</t>
  </si>
  <si>
    <t>Non-vested units (in dollars per share) | $ / shares</t>
  </si>
  <si>
    <t>Granted (in dollars per share) | $ / shares</t>
  </si>
  <si>
    <t>Vested (in dollars per share) | $ / shares</t>
  </si>
  <si>
    <t>Forfeited (in dollars per share) | $ / shares</t>
  </si>
  <si>
    <t>Non-vested units, weighted average remaining years</t>
  </si>
  <si>
    <t>2 years 6 months</t>
  </si>
  <si>
    <t>Non-vested units, aggregate intrinsic value | $</t>
  </si>
  <si>
    <t>Share-Based Compensation - Expense Summary (Details) - USD ($) $ in Thousands</t>
  </si>
  <si>
    <t>Total equity compensation expense</t>
  </si>
  <si>
    <t>Research and development expense</t>
  </si>
  <si>
    <t>Selling, general, and administrative expense</t>
  </si>
  <si>
    <t>Assets and Liabilities Measured at Fair Value - Components by Hierarchy Level (Details) $ in Thousands</t>
  </si>
  <si>
    <t>Mar. 31, 2019USD ($)</t>
  </si>
  <si>
    <t>Sep. 30, 2019USD ($)</t>
  </si>
  <si>
    <t>Dec. 31, 2018USD ($)</t>
  </si>
  <si>
    <t>Assets:</t>
  </si>
  <si>
    <t>Fair value of assets</t>
  </si>
  <si>
    <t>Liabilities:</t>
  </si>
  <si>
    <t>Deferred compensation plan liability</t>
  </si>
  <si>
    <t>Fair value of liabilities</t>
  </si>
  <si>
    <t>ATB200 Pompe Program | Contingent Consideration Liability Clinical and Regulatory Milestones | Callidus Biopharma Inc</t>
  </si>
  <si>
    <t>ATB200 Pompe Program | Contingent Consideration Liability Clinical and Regulatory Milestones | Probability of Milestone Achievement | Minimum | Callidus Biopharma Inc</t>
  </si>
  <si>
    <t>Discount rate</t>
  </si>
  <si>
    <t>ATB200 Pompe Program | Contingent Consideration Liability Clinical and Regulatory Milestones | Probability of Milestone Achievement | Maximum | Callidus Biopharma Inc</t>
  </si>
  <si>
    <t>Money market funds</t>
  </si>
  <si>
    <t>Level 2</t>
  </si>
  <si>
    <t>Fair value of the Convertible Notes</t>
  </si>
  <si>
    <t>Level 2 | Commercial paper</t>
  </si>
  <si>
    <t>Level 2 | Asset-backed securities</t>
  </si>
  <si>
    <t>Level 2 | Corporate debt securities</t>
  </si>
  <si>
    <t>Level 2 | U.S. government agency bonds</t>
  </si>
  <si>
    <t>Level 2 | Money market funds</t>
  </si>
  <si>
    <t>Level 3</t>
  </si>
  <si>
    <t>Level 3 | ATB200 Pompe Program | Contingent Consideration Liability Clinical and Regulatory Milestones | Probability Weighted Discounted Cash Flow | Discount Rate | Callidus Biopharma Inc</t>
  </si>
  <si>
    <t>Assets and Liabilities Measured at Fair Value - Level 3 Rollforward (Details) - USD ($) $ in Thousands</t>
  </si>
  <si>
    <t>Fair Value, Liabilities Measured on Recurring Basis, Unobservable Input Reconciliation, Calculation [Roll Forward]</t>
  </si>
  <si>
    <t>Balance, beginning of the period</t>
  </si>
  <si>
    <t>Payment of contingent consideration in stock</t>
  </si>
  <si>
    <t>Changes in fair value during the period, included in the Consolidated Statements of Operations</t>
  </si>
  <si>
    <t>Balance, end of the period</t>
  </si>
  <si>
    <t>Leases (Details) - USD ($) $ in Thousands</t>
  </si>
  <si>
    <t>Operating lease cost</t>
  </si>
  <si>
    <t>Cash paid for amounts included in operating lease liabilities</t>
  </si>
  <si>
    <t>Right-of-use assets obtained in exchange for new operating lease liabilities</t>
  </si>
  <si>
    <t>Current portion of the operating lease liabilities</t>
  </si>
  <si>
    <t>Non-current portion of the operating lease liabilities</t>
  </si>
  <si>
    <t>Total operating lease liability</t>
  </si>
  <si>
    <t>Weighted-average remaining lease terms (years)</t>
  </si>
  <si>
    <t>17 years 8 months 12 days</t>
  </si>
  <si>
    <t>Weighted-average discount rate</t>
  </si>
  <si>
    <t>13.10%</t>
  </si>
  <si>
    <t>Operating Leases</t>
  </si>
  <si>
    <t>2019 (excludes the nine months ended September 30, 2019)</t>
  </si>
  <si>
    <t>2020</t>
  </si>
  <si>
    <t>2021</t>
  </si>
  <si>
    <t>2022</t>
  </si>
  <si>
    <t>2023</t>
  </si>
  <si>
    <t>Thereafter</t>
  </si>
  <si>
    <t>Less lease incentives</t>
  </si>
  <si>
    <t>Less imputed interest</t>
  </si>
  <si>
    <t>Operating Leases, Future Minimum Payments Due, Fiscal Year Maturity [Abstract]</t>
  </si>
  <si>
    <t>Total lease payments</t>
  </si>
  <si>
    <t>Basic and Diluted Net Loss per Common Share (Details) - USD ($) $ in Thousands</t>
  </si>
  <si>
    <t>Numerator:</t>
  </si>
  <si>
    <t>Denominator:</t>
  </si>
  <si>
    <t>Antidilutive securities excluded from computation of diluted earnings per share (in shares)</t>
  </si>
  <si>
    <t>Unvested restricted stock units</t>
  </si>
  <si>
    <t>Vested restricted stock units, unissu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000_);(#,##0.00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5480997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5</v>
      </c>
    </row>
    <row r="4" spans="1:2">
      <c r="A4" s="4" t="s">
        <v>63</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row r="5" spans="1:2">
      <c r="A5" s="4" t="s">
        <v>229</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1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12</v>
      </c>
      <c r="B9" s="4" t="s">
        <v>246</v>
      </c>
    </row>
    <row r="10" spans="1:2">
      <c r="A10" s="4" t="s">
        <v>247</v>
      </c>
      <c r="B10" s="4" t="s">
        <v>248</v>
      </c>
    </row>
    <row r="11" spans="1:2">
      <c r="A11" s="4" t="s">
        <v>249</v>
      </c>
      <c r="B11" s="4" t="s">
        <v>250</v>
      </c>
    </row>
    <row r="12" spans="1:2">
      <c r="A12" s="4" t="s">
        <v>251</v>
      </c>
      <c r="B12" s="4" t="s">
        <v>252</v>
      </c>
    </row>
    <row r="13" spans="1:2">
      <c r="A13" s="4" t="s">
        <v>229</v>
      </c>
      <c r="B13" s="4" t="s">
        <v>253</v>
      </c>
    </row>
    <row r="14" spans="1:2">
      <c r="A14" s="4" t="s">
        <v>254</v>
      </c>
      <c r="B1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6319</v>
      </c>
      <c r="C3" s="6" t="n">
        <v>79749</v>
      </c>
    </row>
    <row r="4" spans="1:3">
      <c r="A4" s="4" t="s">
        <v>61</v>
      </c>
      <c r="B4" s="5" t="n">
        <v>347875</v>
      </c>
      <c r="C4" s="5" t="n">
        <v>424403</v>
      </c>
    </row>
    <row r="5" spans="1:3">
      <c r="A5" s="4" t="s">
        <v>62</v>
      </c>
      <c r="B5" s="5" t="n">
        <v>33731</v>
      </c>
      <c r="C5" s="5" t="n">
        <v>21962</v>
      </c>
    </row>
    <row r="6" spans="1:3">
      <c r="A6" s="4" t="s">
        <v>63</v>
      </c>
      <c r="B6" s="5" t="n">
        <v>9154</v>
      </c>
      <c r="C6" s="5" t="n">
        <v>8390</v>
      </c>
    </row>
    <row r="7" spans="1:3">
      <c r="A7" s="4" t="s">
        <v>64</v>
      </c>
      <c r="B7" s="5" t="n">
        <v>19578</v>
      </c>
      <c r="C7" s="5" t="n">
        <v>16592</v>
      </c>
    </row>
    <row r="8" spans="1:3">
      <c r="A8" s="4" t="s">
        <v>65</v>
      </c>
      <c r="B8" s="5" t="n">
        <v>576657</v>
      </c>
      <c r="C8" s="5" t="n">
        <v>551096</v>
      </c>
    </row>
    <row r="9" spans="1:3">
      <c r="A9" s="4" t="s">
        <v>66</v>
      </c>
      <c r="B9" s="5" t="n">
        <v>35814</v>
      </c>
    </row>
    <row r="10" spans="1:3">
      <c r="A10" s="4" t="s">
        <v>67</v>
      </c>
      <c r="B10" s="5" t="n">
        <v>34673</v>
      </c>
      <c r="C10" s="5" t="n">
        <v>11375</v>
      </c>
    </row>
    <row r="11" spans="1:3">
      <c r="A11" s="4" t="s">
        <v>68</v>
      </c>
      <c r="B11" s="5" t="n">
        <v>23000</v>
      </c>
      <c r="C11" s="5" t="n">
        <v>23000</v>
      </c>
    </row>
    <row r="12" spans="1:3">
      <c r="A12" s="4" t="s">
        <v>69</v>
      </c>
      <c r="B12" s="5" t="n">
        <v>197797</v>
      </c>
      <c r="C12" s="5" t="n">
        <v>197797</v>
      </c>
    </row>
    <row r="13" spans="1:3">
      <c r="A13" s="4" t="s">
        <v>70</v>
      </c>
      <c r="B13" s="5" t="n">
        <v>14351</v>
      </c>
      <c r="C13" s="5" t="n">
        <v>6683</v>
      </c>
    </row>
    <row r="14" spans="1:3">
      <c r="A14" s="4" t="s">
        <v>71</v>
      </c>
      <c r="B14" s="5" t="n">
        <v>882292</v>
      </c>
      <c r="C14" s="5" t="n">
        <v>789951</v>
      </c>
    </row>
    <row r="15" spans="1:3">
      <c r="A15" s="3" t="s">
        <v>72</v>
      </c>
    </row>
    <row r="16" spans="1:3">
      <c r="A16" s="4" t="s">
        <v>73</v>
      </c>
      <c r="B16" s="5" t="n">
        <v>81475</v>
      </c>
      <c r="C16" s="5" t="n">
        <v>80625</v>
      </c>
    </row>
    <row r="17" spans="1:3">
      <c r="A17" s="4" t="s">
        <v>74</v>
      </c>
      <c r="B17" s="5" t="n">
        <v>5250</v>
      </c>
      <c r="C17" s="5" t="n">
        <v>5500</v>
      </c>
    </row>
    <row r="18" spans="1:3">
      <c r="A18" s="4" t="s">
        <v>75</v>
      </c>
      <c r="B18" s="5" t="n">
        <v>6356</v>
      </c>
    </row>
    <row r="19" spans="1:3">
      <c r="A19" s="4" t="s">
        <v>76</v>
      </c>
      <c r="B19" s="5" t="n">
        <v>93081</v>
      </c>
      <c r="C19" s="5" t="n">
        <v>86125</v>
      </c>
    </row>
    <row r="20" spans="1:3">
      <c r="A20" s="4" t="s">
        <v>74</v>
      </c>
      <c r="B20" s="5" t="n">
        <v>8906</v>
      </c>
      <c r="C20" s="5" t="n">
        <v>10156</v>
      </c>
    </row>
    <row r="21" spans="1:3">
      <c r="A21" s="4" t="s">
        <v>77</v>
      </c>
      <c r="B21" s="5" t="n">
        <v>2096</v>
      </c>
      <c r="C21" s="5" t="n">
        <v>175006</v>
      </c>
    </row>
    <row r="22" spans="1:3">
      <c r="A22" s="4" t="s">
        <v>78</v>
      </c>
      <c r="B22" s="5" t="n">
        <v>147164</v>
      </c>
      <c r="C22" s="5" t="n">
        <v>146734</v>
      </c>
    </row>
    <row r="23" spans="1:3">
      <c r="A23" s="4" t="s">
        <v>79</v>
      </c>
      <c r="B23" s="5" t="n">
        <v>22036</v>
      </c>
      <c r="C23" s="5" t="n">
        <v>19700</v>
      </c>
    </row>
    <row r="24" spans="1:3">
      <c r="A24" s="4" t="s">
        <v>80</v>
      </c>
      <c r="B24" s="5" t="n">
        <v>6465</v>
      </c>
      <c r="C24" s="5" t="n">
        <v>6465</v>
      </c>
    </row>
    <row r="25" spans="1:3">
      <c r="A25" s="4" t="s">
        <v>75</v>
      </c>
      <c r="B25" s="5" t="n">
        <v>49686</v>
      </c>
    </row>
    <row r="26" spans="1:3">
      <c r="A26" s="4" t="s">
        <v>81</v>
      </c>
      <c r="B26" s="5" t="n">
        <v>4591</v>
      </c>
      <c r="C26" s="5" t="n">
        <v>2853</v>
      </c>
    </row>
    <row r="27" spans="1:3">
      <c r="A27" s="4" t="s">
        <v>82</v>
      </c>
      <c r="B27" s="5" t="n">
        <v>334025</v>
      </c>
      <c r="C27" s="5" t="n">
        <v>447039</v>
      </c>
    </row>
    <row r="28" spans="1:3">
      <c r="A28" s="4" t="s">
        <v>83</v>
      </c>
      <c r="B28" s="4" t="s">
        <v>84</v>
      </c>
      <c r="C28" s="4" t="s">
        <v>84</v>
      </c>
    </row>
    <row r="29" spans="1:3">
      <c r="A29" s="3" t="s">
        <v>85</v>
      </c>
    </row>
    <row r="30" spans="1:3">
      <c r="A30" s="4" t="s">
        <v>86</v>
      </c>
      <c r="B30" s="5" t="n">
        <v>2591</v>
      </c>
      <c r="C30" s="5" t="n">
        <v>1942</v>
      </c>
    </row>
    <row r="31" spans="1:3">
      <c r="A31" s="4" t="s">
        <v>87</v>
      </c>
      <c r="B31" s="5" t="n">
        <v>2210890</v>
      </c>
      <c r="C31" s="5" t="n">
        <v>1740061</v>
      </c>
    </row>
    <row r="32" spans="1:3">
      <c r="A32" s="3" t="s">
        <v>88</v>
      </c>
    </row>
    <row r="33" spans="1:3">
      <c r="A33" s="4" t="s">
        <v>89</v>
      </c>
      <c r="B33" s="5" t="n">
        <v>1156</v>
      </c>
      <c r="C33" s="5" t="n">
        <v>495</v>
      </c>
    </row>
    <row r="34" spans="1:3">
      <c r="A34" s="4" t="s">
        <v>90</v>
      </c>
      <c r="B34" s="5" t="n">
        <v>124</v>
      </c>
      <c r="C34" s="5" t="n">
        <v>-427</v>
      </c>
    </row>
    <row r="35" spans="1:3">
      <c r="A35" s="4" t="s">
        <v>91</v>
      </c>
      <c r="B35" s="5" t="n">
        <v>12387</v>
      </c>
      <c r="C35" s="5" t="n">
        <v>13063</v>
      </c>
    </row>
    <row r="36" spans="1:3">
      <c r="A36" s="4" t="s">
        <v>92</v>
      </c>
      <c r="B36" s="5" t="n">
        <v>-1678881</v>
      </c>
      <c r="C36" s="5" t="n">
        <v>-1412222</v>
      </c>
    </row>
    <row r="37" spans="1:3">
      <c r="A37" s="4" t="s">
        <v>93</v>
      </c>
      <c r="B37" s="5" t="n">
        <v>548267</v>
      </c>
      <c r="C37" s="5" t="n">
        <v>342912</v>
      </c>
    </row>
    <row r="38" spans="1:3">
      <c r="A38" s="4" t="s">
        <v>94</v>
      </c>
      <c r="B38" s="6" t="n">
        <v>882292</v>
      </c>
      <c r="C38" s="6" t="n">
        <v>789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7</v>
      </c>
    </row>
    <row r="4" spans="1:2">
      <c r="A4" s="4" t="s">
        <v>282</v>
      </c>
      <c r="B4" s="4" t="s">
        <v>283</v>
      </c>
    </row>
    <row r="5" spans="1:2">
      <c r="A5" s="3" t="s">
        <v>284</v>
      </c>
    </row>
    <row r="6" spans="1:2">
      <c r="A6" s="4" t="s">
        <v>285</v>
      </c>
      <c r="B6" s="4" t="s">
        <v>286</v>
      </c>
    </row>
    <row r="7" spans="1:2">
      <c r="A7" s="4" t="s">
        <v>287</v>
      </c>
    </row>
    <row r="8" spans="1:2">
      <c r="A8" s="3" t="s">
        <v>284</v>
      </c>
    </row>
    <row r="9" spans="1:2">
      <c r="A9" s="4" t="s">
        <v>288</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2</v>
      </c>
      <c r="B1" s="2" t="s">
        <v>104</v>
      </c>
      <c r="C1" s="2" t="s">
        <v>1</v>
      </c>
    </row>
    <row r="2" spans="1:5">
      <c r="B2" s="2" t="s">
        <v>303</v>
      </c>
      <c r="C2" s="2" t="s">
        <v>2</v>
      </c>
      <c r="D2" s="2" t="s">
        <v>105</v>
      </c>
      <c r="E2" s="2" t="s">
        <v>58</v>
      </c>
    </row>
    <row r="3" spans="1:5">
      <c r="A3" s="3" t="s">
        <v>304</v>
      </c>
    </row>
    <row r="4" spans="1:5">
      <c r="A4" s="4" t="s">
        <v>305</v>
      </c>
      <c r="B4" s="8" t="n">
        <v>18.7</v>
      </c>
    </row>
    <row r="5" spans="1:5">
      <c r="A5" s="4" t="s">
        <v>191</v>
      </c>
      <c r="B5" s="6" t="n">
        <v>189000</v>
      </c>
      <c r="C5" s="6" t="n">
        <v>188994</v>
      </c>
      <c r="D5" s="6" t="n">
        <v>294584</v>
      </c>
    </row>
    <row r="6" spans="1:5">
      <c r="A6" s="4" t="s">
        <v>306</v>
      </c>
      <c r="C6" s="6" t="n">
        <v>247200</v>
      </c>
    </row>
    <row r="7" spans="1:5">
      <c r="A7" s="4" t="s">
        <v>307</v>
      </c>
      <c r="C7" s="5" t="n">
        <v>44</v>
      </c>
    </row>
    <row r="8" spans="1:5">
      <c r="A8" s="4" t="s">
        <v>99</v>
      </c>
      <c r="C8" s="7" t="n">
        <v>0.01</v>
      </c>
      <c r="E8" s="7" t="n">
        <v>0.01</v>
      </c>
    </row>
    <row r="9" spans="1:5">
      <c r="A9" s="4" t="s">
        <v>92</v>
      </c>
      <c r="C9" s="6" t="n">
        <v>-1678881</v>
      </c>
      <c r="E9" s="6" t="n">
        <v>-1412222</v>
      </c>
    </row>
    <row r="10" spans="1:5">
      <c r="A10" s="4" t="s">
        <v>308</v>
      </c>
    </row>
    <row r="11" spans="1:5">
      <c r="A11" s="3" t="s">
        <v>304</v>
      </c>
    </row>
    <row r="12" spans="1:5">
      <c r="A12" s="4" t="s">
        <v>309</v>
      </c>
      <c r="B12" s="7" t="n">
        <v>10.7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310</v>
      </c>
      <c r="B1" s="2" t="s">
        <v>104</v>
      </c>
      <c r="D1" s="2" t="s">
        <v>1</v>
      </c>
    </row>
    <row r="2" spans="1:6">
      <c r="B2" s="2" t="s">
        <v>2</v>
      </c>
      <c r="C2" s="2" t="s">
        <v>105</v>
      </c>
      <c r="D2" s="2" t="s">
        <v>2</v>
      </c>
      <c r="E2" s="2" t="s">
        <v>105</v>
      </c>
      <c r="F2" s="2" t="s">
        <v>311</v>
      </c>
    </row>
    <row r="3" spans="1:6">
      <c r="A3" s="3" t="s">
        <v>312</v>
      </c>
    </row>
    <row r="4" spans="1:6">
      <c r="A4" s="4" t="s">
        <v>313</v>
      </c>
      <c r="B4" s="6" t="n">
        <v>200</v>
      </c>
      <c r="D4" s="6" t="n">
        <v>200</v>
      </c>
    </row>
    <row r="5" spans="1:6">
      <c r="A5" s="4" t="s">
        <v>107</v>
      </c>
      <c r="B5" s="5" t="n">
        <v>48768</v>
      </c>
      <c r="C5" s="6" t="n">
        <v>20596</v>
      </c>
      <c r="D5" s="5" t="n">
        <v>126944</v>
      </c>
      <c r="E5" s="6" t="n">
        <v>58601</v>
      </c>
    </row>
    <row r="6" spans="1:6">
      <c r="A6" s="4" t="s">
        <v>314</v>
      </c>
      <c r="B6" s="5" t="n">
        <v>56042</v>
      </c>
      <c r="D6" s="5" t="n">
        <v>56042</v>
      </c>
    </row>
    <row r="7" spans="1:6">
      <c r="A7" s="4" t="s">
        <v>315</v>
      </c>
      <c r="B7" s="5" t="n">
        <v>35814</v>
      </c>
      <c r="D7" s="5" t="n">
        <v>35814</v>
      </c>
    </row>
    <row r="8" spans="1:6">
      <c r="A8" s="4" t="s">
        <v>316</v>
      </c>
    </row>
    <row r="9" spans="1:6">
      <c r="A9" s="3" t="s">
        <v>312</v>
      </c>
    </row>
    <row r="10" spans="1:6">
      <c r="A10" s="4" t="s">
        <v>314</v>
      </c>
      <c r="F10" s="6" t="n">
        <v>17600</v>
      </c>
    </row>
    <row r="11" spans="1:6">
      <c r="A11" s="4" t="s">
        <v>315</v>
      </c>
      <c r="B11" s="5" t="n">
        <v>17600</v>
      </c>
      <c r="D11" s="5" t="n">
        <v>17600</v>
      </c>
    </row>
    <row r="12" spans="1:6">
      <c r="A12" s="4" t="s">
        <v>317</v>
      </c>
    </row>
    <row r="13" spans="1:6">
      <c r="A13" s="3" t="s">
        <v>312</v>
      </c>
    </row>
    <row r="14" spans="1:6">
      <c r="A14" s="4" t="s">
        <v>107</v>
      </c>
      <c r="B14" s="5" t="n">
        <v>15411</v>
      </c>
      <c r="C14" s="5" t="n">
        <v>757</v>
      </c>
      <c r="D14" s="5" t="n">
        <v>36660</v>
      </c>
      <c r="E14" s="5" t="n">
        <v>757</v>
      </c>
    </row>
    <row r="15" spans="1:6">
      <c r="A15" s="4" t="s">
        <v>318</v>
      </c>
    </row>
    <row r="16" spans="1:6">
      <c r="A16" s="3" t="s">
        <v>312</v>
      </c>
    </row>
    <row r="17" spans="1:6">
      <c r="A17" s="4" t="s">
        <v>107</v>
      </c>
      <c r="B17" s="6" t="n">
        <v>33357</v>
      </c>
      <c r="C17" s="6" t="n">
        <v>19839</v>
      </c>
      <c r="D17" s="6" t="n">
        <v>90284</v>
      </c>
      <c r="E17" s="6" t="n">
        <v>578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2420</v>
      </c>
      <c r="C3" s="6" t="n">
        <v>0</v>
      </c>
    </row>
    <row r="4" spans="1:3">
      <c r="A4" s="4" t="s">
        <v>98</v>
      </c>
      <c r="B4" s="6" t="n">
        <v>17907</v>
      </c>
      <c r="C4" s="6" t="n">
        <v>15671</v>
      </c>
    </row>
    <row r="5" spans="1:3">
      <c r="A5" s="4" t="s">
        <v>99</v>
      </c>
      <c r="B5" s="7" t="n">
        <v>0.01</v>
      </c>
      <c r="C5" s="7" t="n">
        <v>0.01</v>
      </c>
    </row>
    <row r="6" spans="1:3">
      <c r="A6" s="4" t="s">
        <v>100</v>
      </c>
      <c r="B6" s="5" t="n">
        <v>500000000</v>
      </c>
      <c r="C6" s="5" t="n">
        <v>500000000</v>
      </c>
    </row>
    <row r="7" spans="1:3">
      <c r="A7" s="4" t="s">
        <v>101</v>
      </c>
      <c r="B7" s="5" t="n">
        <v>254772163</v>
      </c>
      <c r="C7" s="5" t="n">
        <v>189383924</v>
      </c>
    </row>
    <row r="8" spans="1:3">
      <c r="A8" s="4" t="s">
        <v>102</v>
      </c>
      <c r="B8" s="5" t="n">
        <v>254772163</v>
      </c>
      <c r="C8" s="5" t="n">
        <v>18938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58</v>
      </c>
      <c r="D1" s="2" t="s">
        <v>105</v>
      </c>
      <c r="E1" s="2" t="s">
        <v>320</v>
      </c>
    </row>
    <row r="2" spans="1:5">
      <c r="A2" s="3" t="s">
        <v>321</v>
      </c>
    </row>
    <row r="3" spans="1:5">
      <c r="A3" s="4" t="s">
        <v>60</v>
      </c>
      <c r="B3" s="6" t="n">
        <v>166319</v>
      </c>
      <c r="C3" s="6" t="n">
        <v>79749</v>
      </c>
      <c r="D3" s="6" t="n">
        <v>201827</v>
      </c>
      <c r="E3" s="6" t="n">
        <v>49060</v>
      </c>
    </row>
    <row r="4" spans="1:5">
      <c r="A4" s="4" t="s">
        <v>322</v>
      </c>
      <c r="B4" s="5" t="n">
        <v>166319</v>
      </c>
      <c r="C4" s="5" t="n">
        <v>79749</v>
      </c>
    </row>
    <row r="5" spans="1:5">
      <c r="A5" s="4" t="s">
        <v>323</v>
      </c>
      <c r="B5" s="5" t="n">
        <v>347554</v>
      </c>
      <c r="C5" s="5" t="n">
        <v>424830</v>
      </c>
    </row>
    <row r="6" spans="1:5">
      <c r="A6" s="4" t="s">
        <v>324</v>
      </c>
      <c r="B6" s="5" t="n">
        <v>346</v>
      </c>
      <c r="C6" s="5" t="n">
        <v>11</v>
      </c>
    </row>
    <row r="7" spans="1:5">
      <c r="A7" s="4" t="s">
        <v>325</v>
      </c>
      <c r="B7" s="5" t="n">
        <v>-25</v>
      </c>
      <c r="C7" s="5" t="n">
        <v>-438</v>
      </c>
    </row>
    <row r="8" spans="1:5">
      <c r="A8" s="4" t="s">
        <v>326</v>
      </c>
      <c r="B8" s="5" t="n">
        <v>347875</v>
      </c>
      <c r="C8" s="5" t="n">
        <v>424403</v>
      </c>
    </row>
    <row r="9" spans="1:5">
      <c r="A9" s="4" t="s">
        <v>327</v>
      </c>
      <c r="B9" s="5" t="n">
        <v>513873</v>
      </c>
      <c r="C9" s="5" t="n">
        <v>504579</v>
      </c>
    </row>
    <row r="10" spans="1:5">
      <c r="A10" s="4" t="s">
        <v>328</v>
      </c>
      <c r="B10" s="5" t="n">
        <v>346</v>
      </c>
      <c r="C10" s="5" t="n">
        <v>11</v>
      </c>
    </row>
    <row r="11" spans="1:5">
      <c r="A11" s="4" t="s">
        <v>329</v>
      </c>
      <c r="B11" s="5" t="n">
        <v>-25</v>
      </c>
      <c r="C11" s="5" t="n">
        <v>-438</v>
      </c>
    </row>
    <row r="12" spans="1:5">
      <c r="A12" s="4" t="s">
        <v>330</v>
      </c>
      <c r="B12" s="5" t="n">
        <v>514194</v>
      </c>
      <c r="C12" s="5" t="n">
        <v>504152</v>
      </c>
    </row>
    <row r="13" spans="1:5">
      <c r="A13" s="4" t="s">
        <v>331</v>
      </c>
      <c r="B13" s="5" t="n">
        <v>27500</v>
      </c>
    </row>
    <row r="14" spans="1:5">
      <c r="A14" s="4" t="s">
        <v>332</v>
      </c>
    </row>
    <row r="15" spans="1:5">
      <c r="A15" s="3" t="s">
        <v>321</v>
      </c>
    </row>
    <row r="16" spans="1:5">
      <c r="A16" s="4" t="s">
        <v>333</v>
      </c>
      <c r="B16" s="5" t="n">
        <v>139591</v>
      </c>
      <c r="C16" s="5" t="n">
        <v>240969</v>
      </c>
    </row>
    <row r="17" spans="1:5">
      <c r="A17" s="4" t="s">
        <v>334</v>
      </c>
      <c r="B17" s="5" t="n">
        <v>158</v>
      </c>
      <c r="C17" s="5" t="n">
        <v>7</v>
      </c>
    </row>
    <row r="18" spans="1:5">
      <c r="A18" s="4" t="s">
        <v>335</v>
      </c>
      <c r="B18" s="5" t="n">
        <v>-4</v>
      </c>
      <c r="C18" s="5" t="n">
        <v>-250</v>
      </c>
    </row>
    <row r="19" spans="1:5">
      <c r="A19" s="4" t="s">
        <v>336</v>
      </c>
      <c r="B19" s="5" t="n">
        <v>139745</v>
      </c>
      <c r="C19" s="5" t="n">
        <v>240726</v>
      </c>
    </row>
    <row r="20" spans="1:5">
      <c r="A20" s="4" t="s">
        <v>337</v>
      </c>
    </row>
    <row r="21" spans="1:5">
      <c r="A21" s="3" t="s">
        <v>321</v>
      </c>
    </row>
    <row r="22" spans="1:5">
      <c r="A22" s="4" t="s">
        <v>323</v>
      </c>
      <c r="B22" s="5" t="n">
        <v>114713</v>
      </c>
      <c r="C22" s="5" t="n">
        <v>115245</v>
      </c>
    </row>
    <row r="23" spans="1:5">
      <c r="A23" s="4" t="s">
        <v>324</v>
      </c>
      <c r="B23" s="5" t="n">
        <v>95</v>
      </c>
      <c r="C23" s="5" t="n">
        <v>0</v>
      </c>
    </row>
    <row r="24" spans="1:5">
      <c r="A24" s="4" t="s">
        <v>325</v>
      </c>
      <c r="B24" s="5" t="n">
        <v>0</v>
      </c>
      <c r="C24" s="5" t="n">
        <v>-104</v>
      </c>
    </row>
    <row r="25" spans="1:5">
      <c r="A25" s="4" t="s">
        <v>326</v>
      </c>
      <c r="B25" s="5" t="n">
        <v>114808</v>
      </c>
      <c r="C25" s="5" t="n">
        <v>115141</v>
      </c>
    </row>
    <row r="26" spans="1:5">
      <c r="A26" s="4" t="s">
        <v>338</v>
      </c>
    </row>
    <row r="27" spans="1:5">
      <c r="A27" s="3" t="s">
        <v>321</v>
      </c>
    </row>
    <row r="28" spans="1:5">
      <c r="A28" s="4" t="s">
        <v>333</v>
      </c>
      <c r="B28" s="5" t="n">
        <v>75166</v>
      </c>
      <c r="C28" s="5" t="n">
        <v>68215</v>
      </c>
    </row>
    <row r="29" spans="1:5">
      <c r="A29" s="4" t="s">
        <v>334</v>
      </c>
      <c r="B29" s="5" t="n">
        <v>93</v>
      </c>
      <c r="C29" s="5" t="n">
        <v>4</v>
      </c>
    </row>
    <row r="30" spans="1:5">
      <c r="A30" s="4" t="s">
        <v>335</v>
      </c>
      <c r="B30" s="5" t="n">
        <v>-4</v>
      </c>
      <c r="C30" s="5" t="n">
        <v>-84</v>
      </c>
    </row>
    <row r="31" spans="1:5">
      <c r="A31" s="4" t="s">
        <v>336</v>
      </c>
      <c r="B31" s="5" t="n">
        <v>75255</v>
      </c>
      <c r="C31" s="5" t="n">
        <v>68135</v>
      </c>
    </row>
    <row r="32" spans="1:5">
      <c r="A32" s="4" t="s">
        <v>339</v>
      </c>
    </row>
    <row r="33" spans="1:5">
      <c r="A33" s="3" t="s">
        <v>321</v>
      </c>
    </row>
    <row r="34" spans="1:5">
      <c r="A34" s="4" t="s">
        <v>333</v>
      </c>
      <c r="B34" s="5" t="n">
        <v>17683</v>
      </c>
    </row>
    <row r="35" spans="1:5">
      <c r="A35" s="4" t="s">
        <v>334</v>
      </c>
      <c r="B35" s="5" t="n">
        <v>0</v>
      </c>
    </row>
    <row r="36" spans="1:5">
      <c r="A36" s="4" t="s">
        <v>335</v>
      </c>
      <c r="B36" s="5" t="n">
        <v>-17</v>
      </c>
    </row>
    <row r="37" spans="1:5">
      <c r="A37" s="4" t="s">
        <v>336</v>
      </c>
      <c r="B37" s="5" t="n">
        <v>17666</v>
      </c>
    </row>
    <row r="38" spans="1:5">
      <c r="A38" s="4" t="s">
        <v>340</v>
      </c>
    </row>
    <row r="39" spans="1:5">
      <c r="A39" s="3" t="s">
        <v>321</v>
      </c>
    </row>
    <row r="40" spans="1:5">
      <c r="A40" s="4" t="s">
        <v>323</v>
      </c>
      <c r="B40" s="5" t="n">
        <v>350</v>
      </c>
      <c r="C40" s="5" t="n">
        <v>350</v>
      </c>
    </row>
    <row r="41" spans="1:5">
      <c r="A41" s="4" t="s">
        <v>324</v>
      </c>
      <c r="B41" s="5" t="n">
        <v>0</v>
      </c>
      <c r="C41" s="5" t="n">
        <v>0</v>
      </c>
    </row>
    <row r="42" spans="1:5">
      <c r="A42" s="4" t="s">
        <v>325</v>
      </c>
      <c r="B42" s="5" t="n">
        <v>0</v>
      </c>
      <c r="C42" s="5" t="n">
        <v>0</v>
      </c>
    </row>
    <row r="43" spans="1:5">
      <c r="A43" s="4" t="s">
        <v>326</v>
      </c>
      <c r="B43" s="5" t="n">
        <v>350</v>
      </c>
      <c r="C43" s="5" t="n">
        <v>350</v>
      </c>
    </row>
    <row r="44" spans="1:5">
      <c r="A44" s="4" t="s">
        <v>341</v>
      </c>
    </row>
    <row r="45" spans="1:5">
      <c r="A45" s="3" t="s">
        <v>321</v>
      </c>
    </row>
    <row r="46" spans="1:5">
      <c r="A46" s="4" t="s">
        <v>323</v>
      </c>
      <c r="B46" s="5" t="n">
        <v>51</v>
      </c>
      <c r="C46" s="5" t="n">
        <v>51</v>
      </c>
    </row>
    <row r="47" spans="1:5">
      <c r="A47" s="4" t="s">
        <v>324</v>
      </c>
      <c r="B47" s="5" t="n">
        <v>0</v>
      </c>
      <c r="C47" s="5" t="n">
        <v>0</v>
      </c>
    </row>
    <row r="48" spans="1:5">
      <c r="A48" s="4" t="s">
        <v>325</v>
      </c>
      <c r="B48" s="5" t="n">
        <v>0</v>
      </c>
      <c r="C48" s="5" t="n">
        <v>0</v>
      </c>
    </row>
    <row r="49" spans="1:5">
      <c r="A49" s="4" t="s">
        <v>326</v>
      </c>
      <c r="B49" s="6" t="n">
        <v>51</v>
      </c>
      <c r="C49" s="6" t="n">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2</v>
      </c>
      <c r="B1" s="2" t="s">
        <v>1</v>
      </c>
      <c r="C1" s="2" t="s">
        <v>343</v>
      </c>
    </row>
    <row r="2" spans="1:5">
      <c r="B2" s="2" t="s">
        <v>2</v>
      </c>
      <c r="C2" s="2" t="s">
        <v>58</v>
      </c>
      <c r="D2" s="2" t="s">
        <v>105</v>
      </c>
      <c r="E2" s="2" t="s">
        <v>320</v>
      </c>
    </row>
    <row r="3" spans="1:5">
      <c r="A3" s="3" t="s">
        <v>213</v>
      </c>
    </row>
    <row r="4" spans="1:5">
      <c r="A4" s="4" t="s">
        <v>60</v>
      </c>
      <c r="B4" s="6" t="n">
        <v>166319000</v>
      </c>
      <c r="C4" s="6" t="n">
        <v>79749000</v>
      </c>
      <c r="D4" s="6" t="n">
        <v>201827000</v>
      </c>
      <c r="E4" s="6" t="n">
        <v>49060000</v>
      </c>
    </row>
    <row r="5" spans="1:5">
      <c r="A5" s="4" t="s">
        <v>344</v>
      </c>
      <c r="B5" s="5" t="n">
        <v>347875000</v>
      </c>
      <c r="C5" s="5" t="n">
        <v>424403000</v>
      </c>
    </row>
    <row r="6" spans="1:5">
      <c r="A6" s="4" t="s">
        <v>345</v>
      </c>
      <c r="B6" s="5" t="n">
        <v>0</v>
      </c>
      <c r="C6" s="5" t="n">
        <v>0</v>
      </c>
    </row>
    <row r="7" spans="1:5">
      <c r="A7" s="4" t="s">
        <v>346</v>
      </c>
      <c r="B7" s="5" t="n">
        <v>22900000</v>
      </c>
      <c r="C7" s="5" t="n">
        <v>403100000</v>
      </c>
    </row>
    <row r="8" spans="1:5">
      <c r="A8" s="4" t="s">
        <v>347</v>
      </c>
      <c r="B8" s="5" t="n">
        <v>3382000</v>
      </c>
      <c r="C8" s="5" t="n">
        <v>2626000</v>
      </c>
      <c r="D8" s="5" t="n">
        <v>2003000</v>
      </c>
      <c r="E8" s="5" t="n">
        <v>2177000</v>
      </c>
    </row>
    <row r="9" spans="1:5">
      <c r="A9" s="4" t="s">
        <v>348</v>
      </c>
      <c r="B9" s="6" t="n">
        <v>169701000</v>
      </c>
      <c r="C9" s="6" t="n">
        <v>82375000</v>
      </c>
      <c r="D9" s="6" t="n">
        <v>203830000</v>
      </c>
      <c r="E9" s="6" t="n">
        <v>5123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58</v>
      </c>
    </row>
    <row r="2" spans="1:3">
      <c r="A2" s="3" t="s">
        <v>215</v>
      </c>
    </row>
    <row r="3" spans="1:3">
      <c r="A3" s="4" t="s">
        <v>350</v>
      </c>
      <c r="B3" s="6" t="n">
        <v>3459</v>
      </c>
      <c r="C3" s="6" t="n">
        <v>1291</v>
      </c>
    </row>
    <row r="4" spans="1:3">
      <c r="A4" s="4" t="s">
        <v>351</v>
      </c>
      <c r="B4" s="5" t="n">
        <v>2733</v>
      </c>
      <c r="C4" s="5" t="n">
        <v>3485</v>
      </c>
    </row>
    <row r="5" spans="1:3">
      <c r="A5" s="4" t="s">
        <v>352</v>
      </c>
      <c r="B5" s="5" t="n">
        <v>2962</v>
      </c>
      <c r="C5" s="5" t="n">
        <v>3614</v>
      </c>
    </row>
    <row r="6" spans="1:3">
      <c r="A6" s="4" t="s">
        <v>353</v>
      </c>
      <c r="B6" s="5" t="n">
        <v>9154</v>
      </c>
      <c r="C6" s="5" t="n">
        <v>8390</v>
      </c>
    </row>
    <row r="7" spans="1:3">
      <c r="A7" s="4" t="s">
        <v>354</v>
      </c>
      <c r="B7" s="6" t="n">
        <v>200</v>
      </c>
      <c r="C7" s="6"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40"/>
    <col customWidth="1" max="6" min="6" width="37"/>
    <col customWidth="1" max="7" min="7" width="20"/>
    <col customWidth="1" max="8" min="8" width="21"/>
    <col customWidth="1" max="9" min="9" width="21"/>
    <col customWidth="1" max="10" min="10" width="37"/>
    <col customWidth="1" max="11" min="11" width="21"/>
    <col customWidth="1" max="12" min="12" width="37"/>
    <col customWidth="1" max="13" min="13" width="27"/>
  </cols>
  <sheetData>
    <row r="1" spans="1:13">
      <c r="A1" s="1" t="s">
        <v>355</v>
      </c>
      <c r="B1" s="2" t="s">
        <v>356</v>
      </c>
      <c r="C1" s="2" t="s">
        <v>357</v>
      </c>
      <c r="D1" s="2" t="s">
        <v>358</v>
      </c>
      <c r="E1" s="2" t="s">
        <v>359</v>
      </c>
      <c r="F1" s="2" t="s">
        <v>360</v>
      </c>
      <c r="G1" s="2" t="s">
        <v>361</v>
      </c>
      <c r="H1" s="2" t="s">
        <v>358</v>
      </c>
      <c r="I1" s="2" t="s">
        <v>362</v>
      </c>
      <c r="J1" s="2" t="s">
        <v>360</v>
      </c>
      <c r="K1" s="2" t="s">
        <v>358</v>
      </c>
      <c r="L1" s="2" t="s">
        <v>363</v>
      </c>
      <c r="M1" s="2" t="s">
        <v>364</v>
      </c>
    </row>
    <row r="2" spans="1:13">
      <c r="A2" s="3" t="s">
        <v>365</v>
      </c>
    </row>
    <row r="3" spans="1:13">
      <c r="A3" s="4" t="s">
        <v>366</v>
      </c>
      <c r="G3" s="5" t="n">
        <v>18700000</v>
      </c>
    </row>
    <row r="4" spans="1:13">
      <c r="A4" s="4" t="s">
        <v>367</v>
      </c>
      <c r="C4" s="6" t="n">
        <v>507400000</v>
      </c>
    </row>
    <row r="5" spans="1:13">
      <c r="A5" s="4" t="s">
        <v>121</v>
      </c>
      <c r="K5" s="6" t="n">
        <v>-2700000</v>
      </c>
    </row>
    <row r="6" spans="1:13">
      <c r="A6" s="4" t="s">
        <v>368</v>
      </c>
      <c r="F6" s="5" t="n">
        <v>500000000</v>
      </c>
      <c r="J6" s="5" t="n">
        <v>500000000</v>
      </c>
      <c r="L6" s="5" t="n">
        <v>500000000</v>
      </c>
      <c r="M6" s="5" t="n">
        <v>500000000</v>
      </c>
    </row>
    <row r="7" spans="1:13">
      <c r="A7" s="4" t="s">
        <v>369</v>
      </c>
      <c r="M7" s="6" t="n">
        <v>88300000</v>
      </c>
    </row>
    <row r="8" spans="1:13">
      <c r="A8" s="4" t="s">
        <v>370</v>
      </c>
      <c r="M8" s="6" t="n">
        <v>2400000</v>
      </c>
    </row>
    <row r="9" spans="1:13">
      <c r="A9" s="4" t="s">
        <v>306</v>
      </c>
      <c r="F9" s="6" t="n">
        <v>247200000</v>
      </c>
      <c r="J9" s="6" t="n">
        <v>247200000</v>
      </c>
    </row>
    <row r="10" spans="1:13">
      <c r="A10" s="4" t="s">
        <v>371</v>
      </c>
      <c r="F10" s="5" t="n">
        <v>44000000</v>
      </c>
      <c r="J10" s="5" t="n">
        <v>44000000</v>
      </c>
    </row>
    <row r="11" spans="1:13">
      <c r="A11" s="4" t="s">
        <v>372</v>
      </c>
      <c r="F11" s="7" t="n">
        <v>0.01</v>
      </c>
      <c r="J11" s="7" t="n">
        <v>0.01</v>
      </c>
      <c r="L11" s="7" t="n">
        <v>0.01</v>
      </c>
    </row>
    <row r="12" spans="1:13">
      <c r="A12" s="4" t="s">
        <v>373</v>
      </c>
      <c r="J12" s="6" t="n">
        <v>1300000</v>
      </c>
    </row>
    <row r="13" spans="1:13">
      <c r="A13" s="4" t="s">
        <v>374</v>
      </c>
      <c r="F13" s="6" t="n">
        <v>215000000</v>
      </c>
    </row>
    <row r="14" spans="1:13">
      <c r="A14" s="4" t="s">
        <v>375</v>
      </c>
      <c r="F14" s="5" t="n">
        <v>400000</v>
      </c>
    </row>
    <row r="15" spans="1:13">
      <c r="A15" s="4" t="s">
        <v>376</v>
      </c>
      <c r="F15" s="5" t="n">
        <v>0</v>
      </c>
      <c r="H15" s="6" t="n">
        <v>0</v>
      </c>
      <c r="J15" s="5" t="n">
        <v>40624000</v>
      </c>
      <c r="K15" s="5" t="n">
        <v>0</v>
      </c>
    </row>
    <row r="16" spans="1:13">
      <c r="A16" s="4" t="s">
        <v>377</v>
      </c>
      <c r="I16" s="6" t="n">
        <v>19900000</v>
      </c>
      <c r="J16" s="6" t="n">
        <v>19875000</v>
      </c>
      <c r="K16" s="5" t="n">
        <v>0</v>
      </c>
    </row>
    <row r="17" spans="1:13">
      <c r="A17" s="4" t="s">
        <v>378</v>
      </c>
    </row>
    <row r="18" spans="1:13">
      <c r="A18" s="3" t="s">
        <v>365</v>
      </c>
    </row>
    <row r="19" spans="1:13">
      <c r="A19" s="4" t="s">
        <v>379</v>
      </c>
      <c r="C19" s="6" t="n">
        <v>13600000</v>
      </c>
    </row>
    <row r="20" spans="1:13">
      <c r="A20" s="4" t="s">
        <v>34</v>
      </c>
    </row>
    <row r="21" spans="1:13">
      <c r="A21" s="3" t="s">
        <v>365</v>
      </c>
    </row>
    <row r="22" spans="1:13">
      <c r="A22" s="4" t="s">
        <v>366</v>
      </c>
      <c r="B22" s="5" t="n">
        <v>885000</v>
      </c>
      <c r="C22" s="5" t="n">
        <v>19400000</v>
      </c>
    </row>
    <row r="23" spans="1:13">
      <c r="A23" s="4" t="s">
        <v>380</v>
      </c>
    </row>
    <row r="24" spans="1:13">
      <c r="A24" s="3" t="s">
        <v>365</v>
      </c>
    </row>
    <row r="25" spans="1:13">
      <c r="A25" s="4" t="s">
        <v>381</v>
      </c>
      <c r="C25" s="4" t="s">
        <v>382</v>
      </c>
    </row>
    <row r="26" spans="1:13">
      <c r="A26" s="4" t="s">
        <v>383</v>
      </c>
      <c r="B26" s="5" t="n">
        <v>2900000</v>
      </c>
    </row>
    <row r="27" spans="1:13">
      <c r="A27" s="4" t="s">
        <v>384</v>
      </c>
    </row>
    <row r="28" spans="1:13">
      <c r="A28" s="3" t="s">
        <v>365</v>
      </c>
    </row>
    <row r="29" spans="1:13">
      <c r="A29" s="4" t="s">
        <v>385</v>
      </c>
      <c r="J29" s="4" t="s">
        <v>386</v>
      </c>
    </row>
    <row r="30" spans="1:13">
      <c r="A30" s="4" t="s">
        <v>387</v>
      </c>
    </row>
    <row r="31" spans="1:13">
      <c r="A31" s="3" t="s">
        <v>365</v>
      </c>
    </row>
    <row r="32" spans="1:13">
      <c r="A32" s="4" t="s">
        <v>388</v>
      </c>
      <c r="E32" s="6" t="n">
        <v>250000000</v>
      </c>
    </row>
    <row r="33" spans="1:13">
      <c r="A33" s="4" t="s">
        <v>389</v>
      </c>
      <c r="E33" s="5" t="n">
        <v>243000000</v>
      </c>
    </row>
    <row r="34" spans="1:13">
      <c r="A34" s="4" t="s">
        <v>390</v>
      </c>
      <c r="E34" s="6" t="n">
        <v>13500000</v>
      </c>
    </row>
    <row r="35" spans="1:13">
      <c r="A35" s="4" t="s">
        <v>391</v>
      </c>
      <c r="E35" s="5" t="n">
        <v>40800000</v>
      </c>
    </row>
    <row r="36" spans="1:13">
      <c r="A36" s="4" t="s">
        <v>392</v>
      </c>
      <c r="E36" s="9" t="n">
        <v>0.1633987</v>
      </c>
    </row>
    <row r="37" spans="1:13">
      <c r="A37" s="4" t="s">
        <v>393</v>
      </c>
      <c r="E37" s="7" t="n">
        <v>6.12</v>
      </c>
    </row>
    <row r="38" spans="1:13">
      <c r="A38" s="4" t="s">
        <v>394</v>
      </c>
      <c r="E38" s="4" t="s">
        <v>395</v>
      </c>
    </row>
    <row r="39" spans="1:13">
      <c r="A39" s="4" t="s">
        <v>396</v>
      </c>
      <c r="E39" s="5" t="n">
        <v>30</v>
      </c>
    </row>
    <row r="40" spans="1:13">
      <c r="A40" s="3" t="s">
        <v>397</v>
      </c>
    </row>
    <row r="41" spans="1:13">
      <c r="A41" s="4" t="s">
        <v>398</v>
      </c>
      <c r="F41" s="5" t="n">
        <v>152825000</v>
      </c>
      <c r="J41" s="6" t="n">
        <v>152825000</v>
      </c>
      <c r="L41" s="6" t="n">
        <v>400000000</v>
      </c>
    </row>
    <row r="42" spans="1:13">
      <c r="A42" s="4" t="s">
        <v>399</v>
      </c>
      <c r="F42" s="5" t="n">
        <v>-3192000</v>
      </c>
      <c r="J42" s="5" t="n">
        <v>-3192000</v>
      </c>
      <c r="L42" s="5" t="n">
        <v>-74145000</v>
      </c>
    </row>
    <row r="43" spans="1:13">
      <c r="A43" s="4" t="s">
        <v>400</v>
      </c>
      <c r="F43" s="5" t="n">
        <v>-373000</v>
      </c>
      <c r="J43" s="5" t="n">
        <v>-373000</v>
      </c>
      <c r="L43" s="5" t="n">
        <v>-4115000</v>
      </c>
    </row>
    <row r="44" spans="1:13">
      <c r="A44" s="4" t="s">
        <v>401</v>
      </c>
      <c r="F44" s="5" t="n">
        <v>-149260000</v>
      </c>
      <c r="J44" s="5" t="n">
        <v>-149260000</v>
      </c>
      <c r="L44" s="6" t="n">
        <v>-321740000</v>
      </c>
    </row>
    <row r="45" spans="1:13">
      <c r="A45" s="3" t="s">
        <v>119</v>
      </c>
    </row>
    <row r="46" spans="1:13">
      <c r="A46" s="4" t="s">
        <v>402</v>
      </c>
      <c r="F46" s="5" t="n">
        <v>3820000</v>
      </c>
      <c r="H46" s="5" t="n">
        <v>1969000</v>
      </c>
      <c r="J46" s="5" t="n">
        <v>12779000</v>
      </c>
      <c r="K46" s="5" t="n">
        <v>5744000</v>
      </c>
    </row>
    <row r="47" spans="1:13">
      <c r="A47" s="4" t="s">
        <v>403</v>
      </c>
      <c r="F47" s="5" t="n">
        <v>182000</v>
      </c>
      <c r="H47" s="5" t="n">
        <v>2609000</v>
      </c>
      <c r="J47" s="5" t="n">
        <v>2164000</v>
      </c>
      <c r="K47" s="5" t="n">
        <v>7620000</v>
      </c>
    </row>
    <row r="48" spans="1:13">
      <c r="A48" s="4" t="s">
        <v>404</v>
      </c>
      <c r="F48" s="5" t="n">
        <v>23000</v>
      </c>
      <c r="H48" s="5" t="n">
        <v>137000</v>
      </c>
      <c r="J48" s="5" t="n">
        <v>145000</v>
      </c>
      <c r="K48" s="5" t="n">
        <v>399000</v>
      </c>
    </row>
    <row r="49" spans="1:13">
      <c r="A49" s="4" t="s">
        <v>140</v>
      </c>
      <c r="F49" s="6" t="n">
        <v>4025000</v>
      </c>
      <c r="H49" s="5" t="n">
        <v>4715000</v>
      </c>
      <c r="J49" s="6" t="n">
        <v>15088000</v>
      </c>
      <c r="K49" s="5" t="n">
        <v>13763000</v>
      </c>
    </row>
    <row r="50" spans="1:13">
      <c r="A50" s="4" t="s">
        <v>405</v>
      </c>
    </row>
    <row r="51" spans="1:13">
      <c r="A51" s="3" t="s">
        <v>365</v>
      </c>
    </row>
    <row r="52" spans="1:13">
      <c r="A52" s="4" t="s">
        <v>388</v>
      </c>
      <c r="E52" s="6" t="n">
        <v>25000000</v>
      </c>
    </row>
    <row r="53" spans="1:13">
      <c r="A53" s="4" t="s">
        <v>406</v>
      </c>
    </row>
    <row r="54" spans="1:13">
      <c r="A54" s="3" t="s">
        <v>407</v>
      </c>
    </row>
    <row r="55" spans="1:13">
      <c r="A55" s="4" t="s">
        <v>408</v>
      </c>
      <c r="D55" s="6" t="n">
        <v>150000000</v>
      </c>
      <c r="H55" s="6" t="n">
        <v>150000000</v>
      </c>
      <c r="K55" s="6" t="n">
        <v>150000000</v>
      </c>
    </row>
    <row r="56" spans="1:13">
      <c r="A56" s="4" t="s">
        <v>409</v>
      </c>
      <c r="D56" s="4" t="s">
        <v>410</v>
      </c>
    </row>
    <row r="57" spans="1:13">
      <c r="A57" s="4" t="s">
        <v>411</v>
      </c>
      <c r="D57" s="4" t="s">
        <v>412</v>
      </c>
    </row>
    <row r="58" spans="1:13">
      <c r="A58" s="4" t="s">
        <v>413</v>
      </c>
      <c r="D58" s="6" t="n">
        <v>146600000</v>
      </c>
    </row>
    <row r="59" spans="1:13">
      <c r="A59" s="4" t="s">
        <v>414</v>
      </c>
    </row>
    <row r="60" spans="1:13">
      <c r="A60" s="3" t="s">
        <v>407</v>
      </c>
    </row>
    <row r="61" spans="1:13">
      <c r="A61" s="4" t="s">
        <v>415</v>
      </c>
      <c r="D61" s="4" t="s">
        <v>4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419</v>
      </c>
      <c r="D1" s="2" t="s">
        <v>303</v>
      </c>
      <c r="E1" s="2" t="s">
        <v>420</v>
      </c>
      <c r="F1" s="2" t="s">
        <v>2</v>
      </c>
      <c r="G1" s="2" t="s">
        <v>105</v>
      </c>
      <c r="H1" s="2" t="s">
        <v>58</v>
      </c>
    </row>
    <row r="2" spans="1:8">
      <c r="A2" s="3" t="s">
        <v>421</v>
      </c>
    </row>
    <row r="3" spans="1:8">
      <c r="A3" s="4" t="s">
        <v>305</v>
      </c>
      <c r="D3" s="5" t="n">
        <v>18700000</v>
      </c>
    </row>
    <row r="4" spans="1:8">
      <c r="A4" s="4" t="s">
        <v>197</v>
      </c>
      <c r="F4" s="6" t="n">
        <v>812</v>
      </c>
      <c r="G4" s="6" t="n">
        <v>3617</v>
      </c>
    </row>
    <row r="5" spans="1:8">
      <c r="A5" s="4" t="s">
        <v>191</v>
      </c>
      <c r="D5" s="6" t="n">
        <v>189000</v>
      </c>
      <c r="F5" s="5" t="n">
        <v>188994</v>
      </c>
      <c r="G5" s="6" t="n">
        <v>294584</v>
      </c>
    </row>
    <row r="6" spans="1:8">
      <c r="A6" s="4" t="s">
        <v>306</v>
      </c>
      <c r="F6" s="6" t="n">
        <v>247200</v>
      </c>
    </row>
    <row r="7" spans="1:8">
      <c r="A7" s="4" t="s">
        <v>307</v>
      </c>
      <c r="F7" s="5" t="n">
        <v>44000000</v>
      </c>
    </row>
    <row r="8" spans="1:8">
      <c r="A8" s="4" t="s">
        <v>99</v>
      </c>
      <c r="F8" s="7" t="n">
        <v>0.01</v>
      </c>
      <c r="H8" s="7" t="n">
        <v>0.01</v>
      </c>
    </row>
    <row r="9" spans="1:8">
      <c r="A9" s="4" t="s">
        <v>422</v>
      </c>
      <c r="E9" s="6" t="n">
        <v>9000</v>
      </c>
    </row>
    <row r="10" spans="1:8">
      <c r="A10" s="4" t="s">
        <v>423</v>
      </c>
      <c r="F10" s="6" t="n">
        <v>9000</v>
      </c>
    </row>
    <row r="11" spans="1:8">
      <c r="A11" s="4" t="s">
        <v>34</v>
      </c>
    </row>
    <row r="12" spans="1:8">
      <c r="A12" s="3" t="s">
        <v>421</v>
      </c>
    </row>
    <row r="13" spans="1:8">
      <c r="A13" s="4" t="s">
        <v>305</v>
      </c>
      <c r="F13" s="5" t="n">
        <v>18720930</v>
      </c>
      <c r="G13" s="5" t="n">
        <v>20239839</v>
      </c>
    </row>
    <row r="14" spans="1:8">
      <c r="A14" s="4" t="s">
        <v>423</v>
      </c>
      <c r="E14" s="6" t="n">
        <v>9300</v>
      </c>
    </row>
    <row r="15" spans="1:8">
      <c r="A15" s="4" t="s">
        <v>308</v>
      </c>
    </row>
    <row r="16" spans="1:8">
      <c r="A16" s="3" t="s">
        <v>421</v>
      </c>
    </row>
    <row r="17" spans="1:8">
      <c r="A17" s="4" t="s">
        <v>309</v>
      </c>
      <c r="D17" s="7" t="n">
        <v>10.75</v>
      </c>
    </row>
    <row r="18" spans="1:8">
      <c r="A18" s="4" t="s">
        <v>34</v>
      </c>
    </row>
    <row r="19" spans="1:8">
      <c r="A19" s="3" t="s">
        <v>421</v>
      </c>
    </row>
    <row r="20" spans="1:8">
      <c r="A20" s="4" t="s">
        <v>305</v>
      </c>
      <c r="B20" s="5" t="n">
        <v>885000</v>
      </c>
      <c r="C20" s="5" t="n">
        <v>19400000</v>
      </c>
    </row>
    <row r="21" spans="1:8">
      <c r="A21" s="4" t="s">
        <v>424</v>
      </c>
    </row>
    <row r="22" spans="1:8">
      <c r="A22" s="3" t="s">
        <v>421</v>
      </c>
    </row>
    <row r="23" spans="1:8">
      <c r="A23" s="4" t="s">
        <v>305</v>
      </c>
      <c r="F23" s="5" t="n">
        <v>101787</v>
      </c>
    </row>
    <row r="24" spans="1:8">
      <c r="A24" s="4" t="s">
        <v>197</v>
      </c>
      <c r="F24" s="6" t="n">
        <v>800</v>
      </c>
    </row>
    <row r="25" spans="1:8">
      <c r="A25" s="4" t="s">
        <v>425</v>
      </c>
    </row>
    <row r="26" spans="1:8">
      <c r="A26" s="3" t="s">
        <v>421</v>
      </c>
    </row>
    <row r="27" spans="1:8">
      <c r="A27" s="4" t="s">
        <v>426</v>
      </c>
      <c r="F27" s="7" t="n">
        <v>7.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427</v>
      </c>
      <c r="B1" s="2" t="s">
        <v>104</v>
      </c>
      <c r="D1" s="2" t="s">
        <v>1</v>
      </c>
    </row>
    <row r="2" spans="1:5">
      <c r="B2" s="2" t="s">
        <v>2</v>
      </c>
      <c r="C2" s="2" t="s">
        <v>105</v>
      </c>
      <c r="D2" s="2" t="s">
        <v>2</v>
      </c>
      <c r="E2" s="2" t="s">
        <v>105</v>
      </c>
    </row>
    <row r="3" spans="1:5">
      <c r="A3" s="3" t="s">
        <v>428</v>
      </c>
    </row>
    <row r="4" spans="1:5">
      <c r="A4" s="4" t="s">
        <v>429</v>
      </c>
      <c r="B4" s="4" t="s">
        <v>430</v>
      </c>
      <c r="C4" s="4" t="s">
        <v>431</v>
      </c>
      <c r="D4" s="4" t="s">
        <v>432</v>
      </c>
      <c r="E4" s="4" t="s">
        <v>433</v>
      </c>
    </row>
    <row r="5" spans="1:5">
      <c r="A5" s="4" t="s">
        <v>434</v>
      </c>
      <c r="B5" s="4" t="s">
        <v>435</v>
      </c>
      <c r="C5" s="4" t="s">
        <v>436</v>
      </c>
      <c r="D5" s="4" t="s">
        <v>437</v>
      </c>
      <c r="E5" s="4" t="s">
        <v>437</v>
      </c>
    </row>
    <row r="6" spans="1:5">
      <c r="A6" s="4" t="s">
        <v>438</v>
      </c>
      <c r="B6" s="4" t="s">
        <v>439</v>
      </c>
      <c r="C6" s="4" t="s">
        <v>440</v>
      </c>
      <c r="D6" s="4" t="s">
        <v>439</v>
      </c>
      <c r="E6" s="4" t="s">
        <v>440</v>
      </c>
    </row>
    <row r="7" spans="1:5">
      <c r="A7" s="4" t="s">
        <v>441</v>
      </c>
      <c r="B7" s="6" t="n">
        <v>0</v>
      </c>
      <c r="C7" s="6" t="n">
        <v>0</v>
      </c>
      <c r="D7" s="6" t="n">
        <v>0</v>
      </c>
      <c r="E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442</v>
      </c>
      <c r="B1" s="2" t="s">
        <v>1</v>
      </c>
    </row>
    <row r="2" spans="1:2">
      <c r="B2" s="2" t="s">
        <v>2</v>
      </c>
    </row>
    <row r="3" spans="1:2">
      <c r="A3" s="3" t="s">
        <v>443</v>
      </c>
    </row>
    <row r="4" spans="1:2">
      <c r="A4" s="4" t="s">
        <v>444</v>
      </c>
      <c r="B4" s="5" t="n">
        <v>15810</v>
      </c>
    </row>
    <row r="5" spans="1:2">
      <c r="A5" s="4" t="s">
        <v>445</v>
      </c>
      <c r="B5" s="5" t="n">
        <v>3913</v>
      </c>
    </row>
    <row r="6" spans="1:2">
      <c r="A6" s="4" t="s">
        <v>446</v>
      </c>
      <c r="B6" s="5" t="n">
        <v>-1353</v>
      </c>
    </row>
    <row r="7" spans="1:2">
      <c r="A7" s="4" t="s">
        <v>447</v>
      </c>
      <c r="B7" s="5" t="n">
        <v>-701</v>
      </c>
    </row>
    <row r="8" spans="1:2">
      <c r="A8" s="4" t="s">
        <v>448</v>
      </c>
      <c r="B8" s="5" t="n">
        <v>-139</v>
      </c>
    </row>
    <row r="9" spans="1:2">
      <c r="A9" s="4" t="s">
        <v>444</v>
      </c>
      <c r="B9" s="5" t="n">
        <v>17530</v>
      </c>
    </row>
    <row r="10" spans="1:2">
      <c r="A10" s="4" t="s">
        <v>449</v>
      </c>
      <c r="B10" s="5" t="n">
        <v>16792</v>
      </c>
    </row>
    <row r="11" spans="1:2">
      <c r="A11" s="4" t="s">
        <v>450</v>
      </c>
      <c r="B11" s="5" t="n">
        <v>10896</v>
      </c>
    </row>
    <row r="12" spans="1:2">
      <c r="A12" s="3" t="s">
        <v>451</v>
      </c>
    </row>
    <row r="13" spans="1:2">
      <c r="A13" s="4" t="s">
        <v>452</v>
      </c>
      <c r="B13" s="7" t="n">
        <v>8.630000000000001</v>
      </c>
    </row>
    <row r="14" spans="1:2">
      <c r="A14" s="4" t="s">
        <v>453</v>
      </c>
      <c r="B14" s="10" t="n">
        <v>10.37</v>
      </c>
    </row>
    <row r="15" spans="1:2">
      <c r="A15" s="4" t="s">
        <v>454</v>
      </c>
      <c r="B15" s="10" t="n">
        <v>5.77</v>
      </c>
    </row>
    <row r="16" spans="1:2">
      <c r="A16" s="4" t="s">
        <v>455</v>
      </c>
      <c r="B16" s="10" t="n">
        <v>11.05</v>
      </c>
    </row>
    <row r="17" spans="1:2">
      <c r="A17" s="4" t="s">
        <v>456</v>
      </c>
      <c r="B17" s="5" t="n">
        <v>14</v>
      </c>
    </row>
    <row r="18" spans="1:2">
      <c r="A18" s="4" t="s">
        <v>452</v>
      </c>
      <c r="B18" s="10" t="n">
        <v>9.1</v>
      </c>
    </row>
    <row r="19" spans="1:2">
      <c r="A19" s="4" t="s">
        <v>457</v>
      </c>
      <c r="B19" s="10" t="n">
        <v>9.02</v>
      </c>
    </row>
    <row r="20" spans="1:2">
      <c r="A20" s="4" t="s">
        <v>458</v>
      </c>
      <c r="B20" s="7" t="n">
        <v>8.220000000000001</v>
      </c>
    </row>
    <row r="21" spans="1:2">
      <c r="A21" s="3" t="s">
        <v>459</v>
      </c>
    </row>
    <row r="22" spans="1:2">
      <c r="A22" s="4" t="s">
        <v>460</v>
      </c>
      <c r="B22" s="4" t="s">
        <v>461</v>
      </c>
    </row>
    <row r="23" spans="1:2">
      <c r="A23" s="4" t="s">
        <v>462</v>
      </c>
      <c r="B23" s="4" t="s">
        <v>463</v>
      </c>
    </row>
    <row r="24" spans="1:2">
      <c r="A24" s="4" t="s">
        <v>464</v>
      </c>
      <c r="B24" s="4" t="s">
        <v>465</v>
      </c>
    </row>
    <row r="25" spans="1:2">
      <c r="A25" s="4" t="s">
        <v>466</v>
      </c>
      <c r="B25" s="11" t="n">
        <v>19.5</v>
      </c>
    </row>
    <row r="26" spans="1:2">
      <c r="A26" s="4" t="s">
        <v>467</v>
      </c>
      <c r="B26" s="8" t="n">
        <v>19.4</v>
      </c>
    </row>
    <row r="27" spans="1:2">
      <c r="A27" s="4" t="s">
        <v>468</v>
      </c>
      <c r="B27" s="11" t="n">
        <v>1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469</v>
      </c>
      <c r="B1" s="2" t="s">
        <v>1</v>
      </c>
    </row>
    <row r="2" spans="1:2">
      <c r="B2" s="2" t="s">
        <v>470</v>
      </c>
    </row>
    <row r="3" spans="1:2">
      <c r="A3" s="4" t="s">
        <v>471</v>
      </c>
    </row>
    <row r="4" spans="1:2">
      <c r="A4" s="3" t="s">
        <v>428</v>
      </c>
    </row>
    <row r="5" spans="1:2">
      <c r="A5" s="4" t="s">
        <v>472</v>
      </c>
      <c r="B5" s="11" t="n">
        <v>36.5</v>
      </c>
    </row>
    <row r="6" spans="1:2">
      <c r="A6" s="4" t="s">
        <v>473</v>
      </c>
      <c r="B6" s="4" t="s">
        <v>474</v>
      </c>
    </row>
    <row r="7" spans="1:2">
      <c r="A7" s="4" t="s">
        <v>475</v>
      </c>
    </row>
    <row r="8" spans="1:2">
      <c r="A8" s="3" t="s">
        <v>428</v>
      </c>
    </row>
    <row r="9" spans="1:2">
      <c r="A9" s="4" t="s">
        <v>472</v>
      </c>
      <c r="B9" s="11" t="n">
        <v>43.1</v>
      </c>
    </row>
    <row r="10" spans="1:2">
      <c r="A10" s="4" t="s">
        <v>473</v>
      </c>
      <c r="B10" s="4" t="s">
        <v>474</v>
      </c>
    </row>
    <row r="11" spans="1:2">
      <c r="A11" s="4" t="s">
        <v>476</v>
      </c>
      <c r="B11" s="5" t="n">
        <v>8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360</v>
      </c>
    </row>
    <row r="3" spans="1:2">
      <c r="A3" s="3" t="s">
        <v>443</v>
      </c>
    </row>
    <row r="4" spans="1:2">
      <c r="A4" s="4" t="s">
        <v>478</v>
      </c>
      <c r="B4" s="5" t="n">
        <v>3712</v>
      </c>
    </row>
    <row r="5" spans="1:2">
      <c r="A5" s="4" t="s">
        <v>479</v>
      </c>
      <c r="B5" s="5" t="n">
        <v>3412</v>
      </c>
    </row>
    <row r="6" spans="1:2">
      <c r="A6" s="4" t="s">
        <v>480</v>
      </c>
      <c r="B6" s="5" t="n">
        <v>-835</v>
      </c>
    </row>
    <row r="7" spans="1:2">
      <c r="A7" s="4" t="s">
        <v>481</v>
      </c>
      <c r="B7" s="5" t="n">
        <v>-449</v>
      </c>
    </row>
    <row r="8" spans="1:2">
      <c r="A8" s="4" t="s">
        <v>478</v>
      </c>
      <c r="B8" s="5" t="n">
        <v>5840</v>
      </c>
    </row>
    <row r="9" spans="1:2">
      <c r="A9" s="3" t="s">
        <v>482</v>
      </c>
    </row>
    <row r="10" spans="1:2">
      <c r="A10" s="4" t="s">
        <v>483</v>
      </c>
      <c r="B10" s="7" t="n">
        <v>10.59</v>
      </c>
    </row>
    <row r="11" spans="1:2">
      <c r="A11" s="4" t="s">
        <v>484</v>
      </c>
      <c r="B11" s="10" t="n">
        <v>10.99</v>
      </c>
    </row>
    <row r="12" spans="1:2">
      <c r="A12" s="4" t="s">
        <v>485</v>
      </c>
      <c r="B12" s="10" t="n">
        <v>9.43</v>
      </c>
    </row>
    <row r="13" spans="1:2">
      <c r="A13" s="4" t="s">
        <v>486</v>
      </c>
      <c r="B13" s="10" t="n">
        <v>10.47</v>
      </c>
    </row>
    <row r="14" spans="1:2">
      <c r="A14" s="4" t="s">
        <v>483</v>
      </c>
      <c r="B14" s="7" t="n">
        <v>11.06</v>
      </c>
    </row>
    <row r="15" spans="1:2">
      <c r="A15" s="3" t="s">
        <v>459</v>
      </c>
    </row>
    <row r="16" spans="1:2">
      <c r="A16" s="4" t="s">
        <v>487</v>
      </c>
      <c r="B16" s="4" t="s">
        <v>488</v>
      </c>
    </row>
    <row r="17" spans="1:2">
      <c r="A17" s="4" t="s">
        <v>489</v>
      </c>
      <c r="B17" s="11" t="n">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0</v>
      </c>
      <c r="B1" s="2" t="s">
        <v>104</v>
      </c>
      <c r="D1" s="2" t="s">
        <v>1</v>
      </c>
    </row>
    <row r="2" spans="1:5">
      <c r="B2" s="2" t="s">
        <v>2</v>
      </c>
      <c r="C2" s="2" t="s">
        <v>105</v>
      </c>
      <c r="D2" s="2" t="s">
        <v>2</v>
      </c>
      <c r="E2" s="2" t="s">
        <v>105</v>
      </c>
    </row>
    <row r="3" spans="1:5">
      <c r="A3" s="3" t="s">
        <v>428</v>
      </c>
    </row>
    <row r="4" spans="1:5">
      <c r="A4" s="4" t="s">
        <v>491</v>
      </c>
      <c r="B4" s="6" t="n">
        <v>8843</v>
      </c>
      <c r="C4" s="6" t="n">
        <v>7054</v>
      </c>
      <c r="D4" s="6" t="n">
        <v>31522</v>
      </c>
      <c r="E4" s="6" t="n">
        <v>20873</v>
      </c>
    </row>
    <row r="5" spans="1:5">
      <c r="A5" s="4" t="s">
        <v>492</v>
      </c>
    </row>
    <row r="6" spans="1:5">
      <c r="A6" s="3" t="s">
        <v>428</v>
      </c>
    </row>
    <row r="7" spans="1:5">
      <c r="A7" s="4" t="s">
        <v>491</v>
      </c>
      <c r="B7" s="5" t="n">
        <v>3106</v>
      </c>
      <c r="C7" s="5" t="n">
        <v>2905</v>
      </c>
      <c r="D7" s="5" t="n">
        <v>12090</v>
      </c>
      <c r="E7" s="5" t="n">
        <v>8603</v>
      </c>
    </row>
    <row r="8" spans="1:5">
      <c r="A8" s="4" t="s">
        <v>493</v>
      </c>
    </row>
    <row r="9" spans="1:5">
      <c r="A9" s="3" t="s">
        <v>428</v>
      </c>
    </row>
    <row r="10" spans="1:5">
      <c r="A10" s="4" t="s">
        <v>491</v>
      </c>
      <c r="B10" s="6" t="n">
        <v>5737</v>
      </c>
      <c r="C10" s="6" t="n">
        <v>4149</v>
      </c>
      <c r="D10" s="6" t="n">
        <v>19432</v>
      </c>
      <c r="E10" s="6" t="n">
        <v>122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48768</v>
      </c>
      <c r="C4" s="6" t="n">
        <v>20596</v>
      </c>
      <c r="D4" s="6" t="n">
        <v>126944</v>
      </c>
      <c r="E4" s="6" t="n">
        <v>58601</v>
      </c>
    </row>
    <row r="5" spans="1:5">
      <c r="A5" s="4" t="s">
        <v>108</v>
      </c>
      <c r="B5" s="5" t="n">
        <v>5596</v>
      </c>
      <c r="C5" s="5" t="n">
        <v>4310</v>
      </c>
      <c r="D5" s="5" t="n">
        <v>15018</v>
      </c>
      <c r="E5" s="5" t="n">
        <v>10060</v>
      </c>
    </row>
    <row r="6" spans="1:5">
      <c r="A6" s="4" t="s">
        <v>109</v>
      </c>
      <c r="B6" s="5" t="n">
        <v>43172</v>
      </c>
      <c r="C6" s="5" t="n">
        <v>16286</v>
      </c>
      <c r="D6" s="5" t="n">
        <v>111926</v>
      </c>
      <c r="E6" s="5" t="n">
        <v>48541</v>
      </c>
    </row>
    <row r="7" spans="1:5">
      <c r="A7" s="3" t="s">
        <v>110</v>
      </c>
    </row>
    <row r="8" spans="1:5">
      <c r="A8" s="4" t="s">
        <v>111</v>
      </c>
      <c r="B8" s="5" t="n">
        <v>58892</v>
      </c>
      <c r="C8" s="5" t="n">
        <v>138227</v>
      </c>
      <c r="D8" s="5" t="n">
        <v>194466</v>
      </c>
      <c r="E8" s="5" t="n">
        <v>213685</v>
      </c>
    </row>
    <row r="9" spans="1:5">
      <c r="A9" s="4" t="s">
        <v>112</v>
      </c>
      <c r="B9" s="5" t="n">
        <v>39680</v>
      </c>
      <c r="C9" s="5" t="n">
        <v>31867</v>
      </c>
      <c r="D9" s="5" t="n">
        <v>126561</v>
      </c>
      <c r="E9" s="5" t="n">
        <v>88435</v>
      </c>
    </row>
    <row r="10" spans="1:5">
      <c r="A10" s="4" t="s">
        <v>113</v>
      </c>
      <c r="B10" s="5" t="n">
        <v>789</v>
      </c>
      <c r="C10" s="5" t="n">
        <v>1300</v>
      </c>
      <c r="D10" s="5" t="n">
        <v>2652</v>
      </c>
      <c r="E10" s="5" t="n">
        <v>2700</v>
      </c>
    </row>
    <row r="11" spans="1:5">
      <c r="A11" s="4" t="s">
        <v>114</v>
      </c>
      <c r="B11" s="5" t="n">
        <v>1116</v>
      </c>
      <c r="C11" s="5" t="n">
        <v>1073</v>
      </c>
      <c r="D11" s="5" t="n">
        <v>3261</v>
      </c>
      <c r="E11" s="5" t="n">
        <v>3015</v>
      </c>
    </row>
    <row r="12" spans="1:5">
      <c r="A12" s="4" t="s">
        <v>115</v>
      </c>
      <c r="B12" s="5" t="n">
        <v>100477</v>
      </c>
      <c r="C12" s="5" t="n">
        <v>172467</v>
      </c>
      <c r="D12" s="5" t="n">
        <v>326940</v>
      </c>
      <c r="E12" s="5" t="n">
        <v>307835</v>
      </c>
    </row>
    <row r="13" spans="1:5">
      <c r="A13" s="4" t="s">
        <v>116</v>
      </c>
      <c r="B13" s="5" t="n">
        <v>-57305</v>
      </c>
      <c r="C13" s="5" t="n">
        <v>-156181</v>
      </c>
      <c r="D13" s="5" t="n">
        <v>-215014</v>
      </c>
      <c r="E13" s="5" t="n">
        <v>-259294</v>
      </c>
    </row>
    <row r="14" spans="1:5">
      <c r="A14" s="3" t="s">
        <v>117</v>
      </c>
    </row>
    <row r="15" spans="1:5">
      <c r="A15" s="4" t="s">
        <v>118</v>
      </c>
      <c r="B15" s="5" t="n">
        <v>2752</v>
      </c>
      <c r="C15" s="5" t="n">
        <v>2721</v>
      </c>
      <c r="D15" s="5" t="n">
        <v>7990</v>
      </c>
      <c r="E15" s="5" t="n">
        <v>7371</v>
      </c>
    </row>
    <row r="16" spans="1:5">
      <c r="A16" s="4" t="s">
        <v>119</v>
      </c>
      <c r="B16" s="5" t="n">
        <v>-4026</v>
      </c>
      <c r="C16" s="5" t="n">
        <v>-4715</v>
      </c>
      <c r="D16" s="5" t="n">
        <v>-15105</v>
      </c>
      <c r="E16" s="5" t="n">
        <v>-13763</v>
      </c>
    </row>
    <row r="17" spans="1:5">
      <c r="A17" s="4" t="s">
        <v>120</v>
      </c>
      <c r="B17" s="5" t="n">
        <v>0</v>
      </c>
      <c r="C17" s="5" t="n">
        <v>0</v>
      </c>
      <c r="D17" s="5" t="n">
        <v>-40624</v>
      </c>
      <c r="E17" s="5" t="n">
        <v>0</v>
      </c>
    </row>
    <row r="18" spans="1:5">
      <c r="A18" s="4" t="s">
        <v>121</v>
      </c>
      <c r="B18" s="5" t="n">
        <v>0</v>
      </c>
      <c r="C18" s="5" t="n">
        <v>0</v>
      </c>
      <c r="D18" s="5" t="n">
        <v>0</v>
      </c>
      <c r="E18" s="5" t="n">
        <v>-2739</v>
      </c>
    </row>
    <row r="19" spans="1:5">
      <c r="A19" s="4" t="s">
        <v>122</v>
      </c>
      <c r="B19" s="5" t="n">
        <v>-3481</v>
      </c>
      <c r="C19" s="5" t="n">
        <v>-1039</v>
      </c>
      <c r="D19" s="5" t="n">
        <v>-3272</v>
      </c>
      <c r="E19" s="5" t="n">
        <v>-3593</v>
      </c>
    </row>
    <row r="20" spans="1:5">
      <c r="A20" s="4" t="s">
        <v>123</v>
      </c>
      <c r="B20" s="5" t="n">
        <v>-62060</v>
      </c>
      <c r="C20" s="5" t="n">
        <v>-159214</v>
      </c>
      <c r="D20" s="5" t="n">
        <v>-266025</v>
      </c>
      <c r="E20" s="5" t="n">
        <v>-272018</v>
      </c>
    </row>
    <row r="21" spans="1:5">
      <c r="A21" s="4" t="s">
        <v>124</v>
      </c>
      <c r="B21" s="5" t="n">
        <v>251</v>
      </c>
      <c r="C21" s="5" t="n">
        <v>51</v>
      </c>
      <c r="D21" s="5" t="n">
        <v>-634</v>
      </c>
      <c r="E21" s="5" t="n">
        <v>1104</v>
      </c>
    </row>
    <row r="22" spans="1:5">
      <c r="A22" s="4" t="s">
        <v>125</v>
      </c>
      <c r="B22" s="6" t="n">
        <v>-61809</v>
      </c>
      <c r="C22" s="6" t="n">
        <v>-159163</v>
      </c>
      <c r="D22" s="6" t="n">
        <v>-266659</v>
      </c>
      <c r="E22" s="6" t="n">
        <v>-270914</v>
      </c>
    </row>
    <row r="23" spans="1:5">
      <c r="A23" s="4" t="s">
        <v>126</v>
      </c>
      <c r="B23" s="7" t="n">
        <v>-0.24</v>
      </c>
      <c r="C23" s="7" t="n">
        <v>-0.84</v>
      </c>
      <c r="D23" s="7" t="n">
        <v>-1.13</v>
      </c>
      <c r="E23" s="7" t="n">
        <v>-1.47</v>
      </c>
    </row>
    <row r="24" spans="1:5">
      <c r="A24" s="4" t="s">
        <v>127</v>
      </c>
      <c r="B24" s="5" t="n">
        <v>254674422</v>
      </c>
      <c r="C24" s="5" t="n">
        <v>189162841</v>
      </c>
      <c r="D24" s="5" t="n">
        <v>235527540</v>
      </c>
      <c r="E24" s="5" t="n">
        <v>184606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4</v>
      </c>
      <c r="B1" s="2" t="s">
        <v>104</v>
      </c>
      <c r="C1" s="2" t="s">
        <v>1</v>
      </c>
    </row>
    <row r="2" spans="1:4">
      <c r="B2" s="2" t="s">
        <v>495</v>
      </c>
      <c r="C2" s="2" t="s">
        <v>496</v>
      </c>
      <c r="D2" s="2" t="s">
        <v>497</v>
      </c>
    </row>
    <row r="3" spans="1:4">
      <c r="A3" s="3" t="s">
        <v>498</v>
      </c>
    </row>
    <row r="4" spans="1:4">
      <c r="A4" s="4" t="s">
        <v>499</v>
      </c>
      <c r="C4" s="6" t="n">
        <v>351802</v>
      </c>
      <c r="D4" s="6" t="n">
        <v>427084</v>
      </c>
    </row>
    <row r="5" spans="1:4">
      <c r="A5" s="3" t="s">
        <v>500</v>
      </c>
    </row>
    <row r="6" spans="1:4">
      <c r="A6" s="4" t="s">
        <v>79</v>
      </c>
      <c r="C6" s="5" t="n">
        <v>22036</v>
      </c>
      <c r="D6" s="5" t="n">
        <v>19700</v>
      </c>
    </row>
    <row r="7" spans="1:4">
      <c r="A7" s="4" t="s">
        <v>501</v>
      </c>
      <c r="C7" s="5" t="n">
        <v>4003</v>
      </c>
      <c r="D7" s="5" t="n">
        <v>2732</v>
      </c>
    </row>
    <row r="8" spans="1:4">
      <c r="A8" s="4" t="s">
        <v>502</v>
      </c>
      <c r="C8" s="5" t="n">
        <v>26039</v>
      </c>
      <c r="D8" s="5" t="n">
        <v>22432</v>
      </c>
    </row>
    <row r="9" spans="1:4">
      <c r="A9" s="4" t="s">
        <v>423</v>
      </c>
      <c r="C9" s="5" t="n">
        <v>9000</v>
      </c>
    </row>
    <row r="10" spans="1:4">
      <c r="A10" s="4" t="s">
        <v>34</v>
      </c>
    </row>
    <row r="11" spans="1:4">
      <c r="A11" s="3" t="s">
        <v>500</v>
      </c>
    </row>
    <row r="12" spans="1:4">
      <c r="A12" s="4" t="s">
        <v>423</v>
      </c>
      <c r="B12" s="6" t="n">
        <v>9300</v>
      </c>
    </row>
    <row r="13" spans="1:4">
      <c r="A13" s="4" t="s">
        <v>503</v>
      </c>
    </row>
    <row r="14" spans="1:4">
      <c r="A14" s="3" t="s">
        <v>500</v>
      </c>
    </row>
    <row r="15" spans="1:4">
      <c r="A15" s="4" t="s">
        <v>79</v>
      </c>
      <c r="C15" s="6" t="n">
        <v>21766</v>
      </c>
    </row>
    <row r="16" spans="1:4">
      <c r="A16" s="4" t="s">
        <v>504</v>
      </c>
    </row>
    <row r="17" spans="1:4">
      <c r="A17" s="3" t="s">
        <v>500</v>
      </c>
    </row>
    <row r="18" spans="1:4">
      <c r="A18" s="4" t="s">
        <v>505</v>
      </c>
      <c r="C18" s="10" t="n">
        <v>0.75</v>
      </c>
    </row>
    <row r="19" spans="1:4">
      <c r="A19" s="4" t="s">
        <v>506</v>
      </c>
    </row>
    <row r="20" spans="1:4">
      <c r="A20" s="3" t="s">
        <v>500</v>
      </c>
    </row>
    <row r="21" spans="1:4">
      <c r="A21" s="4" t="s">
        <v>505</v>
      </c>
      <c r="C21" s="10" t="n">
        <v>0.78</v>
      </c>
    </row>
    <row r="22" spans="1:4">
      <c r="A22" s="4" t="s">
        <v>337</v>
      </c>
    </row>
    <row r="23" spans="1:4">
      <c r="A23" s="3" t="s">
        <v>498</v>
      </c>
    </row>
    <row r="24" spans="1:4">
      <c r="A24" s="4" t="s">
        <v>499</v>
      </c>
      <c r="C24" s="6" t="n">
        <v>114808</v>
      </c>
      <c r="D24" s="5" t="n">
        <v>115141</v>
      </c>
    </row>
    <row r="25" spans="1:4">
      <c r="A25" s="4" t="s">
        <v>338</v>
      </c>
    </row>
    <row r="26" spans="1:4">
      <c r="A26" s="3" t="s">
        <v>498</v>
      </c>
    </row>
    <row r="27" spans="1:4">
      <c r="A27" s="4" t="s">
        <v>499</v>
      </c>
      <c r="C27" s="5" t="n">
        <v>75255</v>
      </c>
      <c r="D27" s="5" t="n">
        <v>68135</v>
      </c>
    </row>
    <row r="28" spans="1:4">
      <c r="A28" s="4" t="s">
        <v>332</v>
      </c>
    </row>
    <row r="29" spans="1:4">
      <c r="A29" s="3" t="s">
        <v>498</v>
      </c>
    </row>
    <row r="30" spans="1:4">
      <c r="A30" s="4" t="s">
        <v>499</v>
      </c>
      <c r="C30" s="5" t="n">
        <v>139745</v>
      </c>
      <c r="D30" s="5" t="n">
        <v>240726</v>
      </c>
    </row>
    <row r="31" spans="1:4">
      <c r="A31" s="4" t="s">
        <v>339</v>
      </c>
    </row>
    <row r="32" spans="1:4">
      <c r="A32" s="3" t="s">
        <v>498</v>
      </c>
    </row>
    <row r="33" spans="1:4">
      <c r="A33" s="4" t="s">
        <v>499</v>
      </c>
      <c r="C33" s="5" t="n">
        <v>17666</v>
      </c>
    </row>
    <row r="34" spans="1:4">
      <c r="A34" s="4" t="s">
        <v>507</v>
      </c>
    </row>
    <row r="35" spans="1:4">
      <c r="A35" s="3" t="s">
        <v>498</v>
      </c>
    </row>
    <row r="36" spans="1:4">
      <c r="A36" s="4" t="s">
        <v>499</v>
      </c>
      <c r="C36" s="5" t="n">
        <v>4328</v>
      </c>
      <c r="D36" s="5" t="n">
        <v>3082</v>
      </c>
    </row>
    <row r="37" spans="1:4">
      <c r="A37" s="4" t="s">
        <v>508</v>
      </c>
    </row>
    <row r="38" spans="1:4">
      <c r="A38" s="3" t="s">
        <v>498</v>
      </c>
    </row>
    <row r="39" spans="1:4">
      <c r="A39" s="4" t="s">
        <v>499</v>
      </c>
      <c r="C39" s="5" t="n">
        <v>351802</v>
      </c>
      <c r="D39" s="5" t="n">
        <v>427084</v>
      </c>
    </row>
    <row r="40" spans="1:4">
      <c r="A40" s="3" t="s">
        <v>500</v>
      </c>
    </row>
    <row r="41" spans="1:4">
      <c r="A41" s="4" t="s">
        <v>79</v>
      </c>
      <c r="C41" s="5" t="n">
        <v>0</v>
      </c>
      <c r="D41" s="5" t="n">
        <v>0</v>
      </c>
    </row>
    <row r="42" spans="1:4">
      <c r="A42" s="4" t="s">
        <v>501</v>
      </c>
      <c r="C42" s="5" t="n">
        <v>4003</v>
      </c>
      <c r="D42" s="5" t="n">
        <v>2732</v>
      </c>
    </row>
    <row r="43" spans="1:4">
      <c r="A43" s="4" t="s">
        <v>502</v>
      </c>
      <c r="C43" s="5" t="n">
        <v>4003</v>
      </c>
      <c r="D43" s="5" t="n">
        <v>2732</v>
      </c>
    </row>
    <row r="44" spans="1:4">
      <c r="A44" s="4" t="s">
        <v>509</v>
      </c>
      <c r="C44" s="5" t="n">
        <v>4200</v>
      </c>
    </row>
    <row r="45" spans="1:4">
      <c r="A45" s="4" t="s">
        <v>510</v>
      </c>
    </row>
    <row r="46" spans="1:4">
      <c r="A46" s="3" t="s">
        <v>498</v>
      </c>
    </row>
    <row r="47" spans="1:4">
      <c r="A47" s="4" t="s">
        <v>499</v>
      </c>
      <c r="C47" s="5" t="n">
        <v>114808</v>
      </c>
      <c r="D47" s="5" t="n">
        <v>115141</v>
      </c>
    </row>
    <row r="48" spans="1:4">
      <c r="A48" s="4" t="s">
        <v>511</v>
      </c>
    </row>
    <row r="49" spans="1:4">
      <c r="A49" s="3" t="s">
        <v>498</v>
      </c>
    </row>
    <row r="50" spans="1:4">
      <c r="A50" s="4" t="s">
        <v>499</v>
      </c>
      <c r="C50" s="5" t="n">
        <v>75255</v>
      </c>
      <c r="D50" s="5" t="n">
        <v>68135</v>
      </c>
    </row>
    <row r="51" spans="1:4">
      <c r="A51" s="4" t="s">
        <v>512</v>
      </c>
    </row>
    <row r="52" spans="1:4">
      <c r="A52" s="3" t="s">
        <v>498</v>
      </c>
    </row>
    <row r="53" spans="1:4">
      <c r="A53" s="4" t="s">
        <v>499</v>
      </c>
      <c r="C53" s="5" t="n">
        <v>139745</v>
      </c>
      <c r="D53" s="5" t="n">
        <v>240726</v>
      </c>
    </row>
    <row r="54" spans="1:4">
      <c r="A54" s="4" t="s">
        <v>513</v>
      </c>
    </row>
    <row r="55" spans="1:4">
      <c r="A55" s="3" t="s">
        <v>498</v>
      </c>
    </row>
    <row r="56" spans="1:4">
      <c r="A56" s="4" t="s">
        <v>499</v>
      </c>
      <c r="C56" s="5" t="n">
        <v>17666</v>
      </c>
    </row>
    <row r="57" spans="1:4">
      <c r="A57" s="4" t="s">
        <v>514</v>
      </c>
    </row>
    <row r="58" spans="1:4">
      <c r="A58" s="3" t="s">
        <v>498</v>
      </c>
    </row>
    <row r="59" spans="1:4">
      <c r="A59" s="4" t="s">
        <v>499</v>
      </c>
      <c r="C59" s="5" t="n">
        <v>4328</v>
      </c>
      <c r="D59" s="5" t="n">
        <v>3082</v>
      </c>
    </row>
    <row r="60" spans="1:4">
      <c r="A60" s="4" t="s">
        <v>515</v>
      </c>
    </row>
    <row r="61" spans="1:4">
      <c r="A61" s="3" t="s">
        <v>500</v>
      </c>
    </row>
    <row r="62" spans="1:4">
      <c r="A62" s="4" t="s">
        <v>79</v>
      </c>
      <c r="C62" s="5" t="n">
        <v>22036</v>
      </c>
      <c r="D62" s="5" t="n">
        <v>19700</v>
      </c>
    </row>
    <row r="63" spans="1:4">
      <c r="A63" s="4" t="s">
        <v>501</v>
      </c>
      <c r="C63" s="5" t="n">
        <v>0</v>
      </c>
      <c r="D63" s="5" t="n">
        <v>0</v>
      </c>
    </row>
    <row r="64" spans="1:4">
      <c r="A64" s="4" t="s">
        <v>502</v>
      </c>
      <c r="C64" s="6" t="n">
        <v>22036</v>
      </c>
      <c r="D64" s="6" t="n">
        <v>19700</v>
      </c>
    </row>
    <row r="65" spans="1:4">
      <c r="A65" s="4" t="s">
        <v>516</v>
      </c>
    </row>
    <row r="66" spans="1:4">
      <c r="A66" s="3" t="s">
        <v>500</v>
      </c>
    </row>
    <row r="67" spans="1:4">
      <c r="A67" s="4" t="s">
        <v>505</v>
      </c>
      <c r="C67" s="12" t="n">
        <v>0.0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104</v>
      </c>
      <c r="D1" s="2" t="s">
        <v>1</v>
      </c>
    </row>
    <row r="2" spans="1:5">
      <c r="B2" s="2" t="s">
        <v>2</v>
      </c>
      <c r="C2" s="2" t="s">
        <v>105</v>
      </c>
      <c r="D2" s="2" t="s">
        <v>2</v>
      </c>
      <c r="E2" s="2" t="s">
        <v>105</v>
      </c>
    </row>
    <row r="3" spans="1:5">
      <c r="A3" s="3" t="s">
        <v>518</v>
      </c>
    </row>
    <row r="4" spans="1:5">
      <c r="A4" s="4" t="s">
        <v>519</v>
      </c>
      <c r="B4" s="6" t="n">
        <v>21247</v>
      </c>
      <c r="C4" s="6" t="n">
        <v>26800</v>
      </c>
      <c r="D4" s="6" t="n">
        <v>28700</v>
      </c>
      <c r="E4" s="6" t="n">
        <v>25400</v>
      </c>
    </row>
    <row r="5" spans="1:5">
      <c r="A5" s="4" t="s">
        <v>520</v>
      </c>
      <c r="B5" s="5" t="n">
        <v>0</v>
      </c>
      <c r="C5" s="5" t="n">
        <v>0</v>
      </c>
      <c r="D5" s="5" t="n">
        <v>-9316</v>
      </c>
      <c r="E5" s="5" t="n">
        <v>0</v>
      </c>
    </row>
    <row r="6" spans="1:5">
      <c r="A6" s="4" t="s">
        <v>521</v>
      </c>
      <c r="B6" s="5" t="n">
        <v>789</v>
      </c>
      <c r="C6" s="5" t="n">
        <v>1300</v>
      </c>
      <c r="D6" s="5" t="n">
        <v>2652</v>
      </c>
      <c r="E6" s="5" t="n">
        <v>2700</v>
      </c>
    </row>
    <row r="7" spans="1:5">
      <c r="A7" s="4" t="s">
        <v>522</v>
      </c>
      <c r="B7" s="6" t="n">
        <v>22036</v>
      </c>
      <c r="C7" s="6" t="n">
        <v>28100</v>
      </c>
      <c r="D7" s="6" t="n">
        <v>22036</v>
      </c>
      <c r="E7" s="6" t="n">
        <v>28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s>
  <sheetData>
    <row r="1" spans="1:4">
      <c r="A1" s="1" t="s">
        <v>523</v>
      </c>
      <c r="B1" s="2" t="s">
        <v>104</v>
      </c>
      <c r="C1" s="2" t="s">
        <v>1</v>
      </c>
    </row>
    <row r="2" spans="1:4">
      <c r="B2" s="2" t="s">
        <v>2</v>
      </c>
      <c r="C2" s="2" t="s">
        <v>2</v>
      </c>
      <c r="D2" s="2" t="s">
        <v>58</v>
      </c>
    </row>
    <row r="3" spans="1:4">
      <c r="A3" s="3" t="s">
        <v>230</v>
      </c>
    </row>
    <row r="4" spans="1:4">
      <c r="A4" s="4" t="s">
        <v>524</v>
      </c>
      <c r="B4" s="6" t="n">
        <v>3000</v>
      </c>
      <c r="C4" s="6" t="n">
        <v>7800</v>
      </c>
    </row>
    <row r="5" spans="1:4">
      <c r="A5" s="4" t="s">
        <v>525</v>
      </c>
      <c r="C5" s="5" t="n">
        <v>3500</v>
      </c>
    </row>
    <row r="6" spans="1:4">
      <c r="A6" s="4" t="s">
        <v>526</v>
      </c>
      <c r="C6" s="5" t="n">
        <v>600</v>
      </c>
    </row>
    <row r="7" spans="1:4">
      <c r="A7" s="4" t="s">
        <v>315</v>
      </c>
      <c r="B7" s="5" t="n">
        <v>35814</v>
      </c>
      <c r="C7" s="5" t="n">
        <v>35814</v>
      </c>
    </row>
    <row r="8" spans="1:4">
      <c r="A8" s="4" t="s">
        <v>527</v>
      </c>
      <c r="B8" s="5" t="n">
        <v>6356</v>
      </c>
      <c r="C8" s="5" t="n">
        <v>6356</v>
      </c>
    </row>
    <row r="9" spans="1:4">
      <c r="A9" s="4" t="s">
        <v>528</v>
      </c>
      <c r="B9" s="5" t="n">
        <v>49686</v>
      </c>
      <c r="C9" s="5" t="n">
        <v>49686</v>
      </c>
    </row>
    <row r="10" spans="1:4">
      <c r="A10" s="4" t="s">
        <v>529</v>
      </c>
      <c r="B10" s="6" t="n">
        <v>56042</v>
      </c>
      <c r="C10" s="6" t="n">
        <v>56042</v>
      </c>
    </row>
    <row r="11" spans="1:4">
      <c r="A11" s="4" t="s">
        <v>530</v>
      </c>
      <c r="B11" s="4" t="s">
        <v>531</v>
      </c>
      <c r="C11" s="4" t="s">
        <v>531</v>
      </c>
    </row>
    <row r="12" spans="1:4">
      <c r="A12" s="4" t="s">
        <v>532</v>
      </c>
      <c r="B12" s="4" t="s">
        <v>533</v>
      </c>
      <c r="C12" s="4" t="s">
        <v>533</v>
      </c>
    </row>
    <row r="13" spans="1:4">
      <c r="A13" s="3" t="s">
        <v>534</v>
      </c>
    </row>
    <row r="14" spans="1:4">
      <c r="A14" s="4" t="s">
        <v>535</v>
      </c>
      <c r="B14" s="6" t="n">
        <v>1767</v>
      </c>
      <c r="C14" s="6" t="n">
        <v>1767</v>
      </c>
    </row>
    <row r="15" spans="1:4">
      <c r="A15" s="4" t="s">
        <v>536</v>
      </c>
      <c r="B15" s="5" t="n">
        <v>9650</v>
      </c>
      <c r="C15" s="5" t="n">
        <v>9650</v>
      </c>
    </row>
    <row r="16" spans="1:4">
      <c r="A16" s="4" t="s">
        <v>537</v>
      </c>
      <c r="B16" s="5" t="n">
        <v>10597</v>
      </c>
      <c r="C16" s="5" t="n">
        <v>10597</v>
      </c>
    </row>
    <row r="17" spans="1:4">
      <c r="A17" s="4" t="s">
        <v>538</v>
      </c>
      <c r="B17" s="5" t="n">
        <v>10380</v>
      </c>
      <c r="C17" s="5" t="n">
        <v>10380</v>
      </c>
    </row>
    <row r="18" spans="1:4">
      <c r="A18" s="4" t="s">
        <v>539</v>
      </c>
      <c r="B18" s="5" t="n">
        <v>10751</v>
      </c>
      <c r="C18" s="5" t="n">
        <v>10751</v>
      </c>
    </row>
    <row r="19" spans="1:4">
      <c r="A19" s="4" t="s">
        <v>540</v>
      </c>
      <c r="B19" s="5" t="n">
        <v>174475</v>
      </c>
      <c r="C19" s="5" t="n">
        <v>174475</v>
      </c>
    </row>
    <row r="20" spans="1:4">
      <c r="A20" s="4" t="s">
        <v>140</v>
      </c>
      <c r="B20" s="5" t="n">
        <v>217620</v>
      </c>
      <c r="C20" s="5" t="n">
        <v>217620</v>
      </c>
    </row>
    <row r="21" spans="1:4">
      <c r="A21" s="4" t="s">
        <v>541</v>
      </c>
      <c r="B21" s="5" t="n">
        <v>-28939</v>
      </c>
      <c r="C21" s="5" t="n">
        <v>-28939</v>
      </c>
    </row>
    <row r="22" spans="1:4">
      <c r="A22" s="4" t="s">
        <v>542</v>
      </c>
      <c r="B22" s="6" t="n">
        <v>-132639</v>
      </c>
      <c r="C22" s="6" t="n">
        <v>-132639</v>
      </c>
    </row>
    <row r="23" spans="1:4">
      <c r="A23" s="3" t="s">
        <v>543</v>
      </c>
    </row>
    <row r="24" spans="1:4">
      <c r="A24" s="4" t="s">
        <v>53</v>
      </c>
      <c r="D24" s="6" t="n">
        <v>6244</v>
      </c>
    </row>
    <row r="25" spans="1:4">
      <c r="A25" s="4" t="s">
        <v>536</v>
      </c>
      <c r="D25" s="5" t="n">
        <v>4063</v>
      </c>
    </row>
    <row r="26" spans="1:4">
      <c r="A26" s="4" t="s">
        <v>537</v>
      </c>
      <c r="D26" s="5" t="n">
        <v>3560</v>
      </c>
    </row>
    <row r="27" spans="1:4">
      <c r="A27" s="4" t="s">
        <v>538</v>
      </c>
      <c r="D27" s="5" t="n">
        <v>3371</v>
      </c>
    </row>
    <row r="28" spans="1:4">
      <c r="A28" s="4" t="s">
        <v>539</v>
      </c>
      <c r="D28" s="5" t="n">
        <v>3611</v>
      </c>
    </row>
    <row r="29" spans="1:4">
      <c r="A29" s="4" t="s">
        <v>540</v>
      </c>
      <c r="D29" s="5" t="n">
        <v>10038</v>
      </c>
    </row>
    <row r="30" spans="1:4">
      <c r="A30" s="4" t="s">
        <v>544</v>
      </c>
      <c r="D30" s="6" t="n">
        <v>308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3" t="s">
        <v>546</v>
      </c>
    </row>
    <row r="4" spans="1:5">
      <c r="A4" s="4" t="s">
        <v>125</v>
      </c>
      <c r="B4" s="6" t="n">
        <v>-61809</v>
      </c>
      <c r="C4" s="6" t="n">
        <v>-159163</v>
      </c>
      <c r="D4" s="6" t="n">
        <v>-266659</v>
      </c>
      <c r="E4" s="6" t="n">
        <v>-270914</v>
      </c>
    </row>
    <row r="5" spans="1:5">
      <c r="A5" s="3" t="s">
        <v>547</v>
      </c>
    </row>
    <row r="6" spans="1:5">
      <c r="A6" s="4" t="s">
        <v>127</v>
      </c>
      <c r="B6" s="5" t="n">
        <v>254674422</v>
      </c>
      <c r="C6" s="5" t="n">
        <v>189162841</v>
      </c>
      <c r="D6" s="5" t="n">
        <v>235527540</v>
      </c>
      <c r="E6" s="5" t="n">
        <v>184606790</v>
      </c>
    </row>
    <row r="7" spans="1:5">
      <c r="A7" s="4" t="s">
        <v>548</v>
      </c>
      <c r="D7" s="5" t="n">
        <v>26579000</v>
      </c>
      <c r="E7" s="5" t="n">
        <v>63014000</v>
      </c>
    </row>
    <row r="8" spans="1:5">
      <c r="A8" s="4" t="s">
        <v>471</v>
      </c>
    </row>
    <row r="9" spans="1:5">
      <c r="A9" s="3" t="s">
        <v>547</v>
      </c>
    </row>
    <row r="10" spans="1:5">
      <c r="A10" s="4" t="s">
        <v>548</v>
      </c>
      <c r="D10" s="5" t="n">
        <v>17530000</v>
      </c>
      <c r="E10" s="5" t="n">
        <v>15769000</v>
      </c>
    </row>
    <row r="11" spans="1:5">
      <c r="A11" s="4" t="s">
        <v>77</v>
      </c>
    </row>
    <row r="12" spans="1:5">
      <c r="A12" s="3" t="s">
        <v>547</v>
      </c>
    </row>
    <row r="13" spans="1:5">
      <c r="A13" s="4" t="s">
        <v>548</v>
      </c>
      <c r="D13" s="5" t="n">
        <v>462000</v>
      </c>
      <c r="E13" s="5" t="n">
        <v>40850000</v>
      </c>
    </row>
    <row r="14" spans="1:5">
      <c r="A14" s="4" t="s">
        <v>424</v>
      </c>
    </row>
    <row r="15" spans="1:5">
      <c r="A15" s="3" t="s">
        <v>547</v>
      </c>
    </row>
    <row r="16" spans="1:5">
      <c r="A16" s="4" t="s">
        <v>548</v>
      </c>
      <c r="D16" s="5" t="n">
        <v>2555000</v>
      </c>
      <c r="E16" s="5" t="n">
        <v>2657000</v>
      </c>
    </row>
    <row r="17" spans="1:5">
      <c r="A17" s="4" t="s">
        <v>549</v>
      </c>
    </row>
    <row r="18" spans="1:5">
      <c r="A18" s="3" t="s">
        <v>547</v>
      </c>
    </row>
    <row r="19" spans="1:5">
      <c r="A19" s="4" t="s">
        <v>548</v>
      </c>
      <c r="D19" s="5" t="n">
        <v>5840000</v>
      </c>
      <c r="E19" s="5" t="n">
        <v>3635000</v>
      </c>
    </row>
    <row r="20" spans="1:5">
      <c r="A20" s="4" t="s">
        <v>550</v>
      </c>
    </row>
    <row r="21" spans="1:5">
      <c r="A21" s="3" t="s">
        <v>547</v>
      </c>
    </row>
    <row r="22" spans="1:5">
      <c r="A22" s="4" t="s">
        <v>548</v>
      </c>
      <c r="D22" s="5" t="n">
        <v>192000</v>
      </c>
      <c r="E22" s="5" t="n">
        <v>1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4</v>
      </c>
      <c r="D1" s="2" t="s">
        <v>1</v>
      </c>
    </row>
    <row r="2" spans="1:5">
      <c r="B2" s="2" t="s">
        <v>2</v>
      </c>
      <c r="C2" s="2" t="s">
        <v>105</v>
      </c>
      <c r="D2" s="2" t="s">
        <v>2</v>
      </c>
      <c r="E2" s="2" t="s">
        <v>105</v>
      </c>
    </row>
    <row r="3" spans="1:5">
      <c r="A3" s="3" t="s">
        <v>129</v>
      </c>
    </row>
    <row r="4" spans="1:5">
      <c r="A4" s="4" t="s">
        <v>130</v>
      </c>
      <c r="B4" s="6" t="n">
        <v>-61809</v>
      </c>
      <c r="C4" s="6" t="n">
        <v>-159163</v>
      </c>
      <c r="D4" s="6" t="n">
        <v>-266659</v>
      </c>
      <c r="E4" s="6" t="n">
        <v>-270914</v>
      </c>
    </row>
    <row r="5" spans="1:5">
      <c r="A5" s="3" t="s">
        <v>131</v>
      </c>
    </row>
    <row r="6" spans="1:5">
      <c r="A6" s="4" t="s">
        <v>132</v>
      </c>
      <c r="B6" s="5" t="n">
        <v>584</v>
      </c>
      <c r="C6" s="5" t="n">
        <v>665</v>
      </c>
      <c r="D6" s="5" t="n">
        <v>661</v>
      </c>
      <c r="E6" s="5" t="n">
        <v>1167</v>
      </c>
    </row>
    <row r="7" spans="1:5">
      <c r="A7" s="4" t="s">
        <v>133</v>
      </c>
      <c r="B7" s="5" t="n">
        <v>-11</v>
      </c>
      <c r="C7" s="5" t="n">
        <v>244</v>
      </c>
      <c r="D7" s="5" t="n">
        <v>551</v>
      </c>
      <c r="E7" s="5" t="n">
        <v>225</v>
      </c>
    </row>
    <row r="8" spans="1:5">
      <c r="A8" s="4" t="s">
        <v>134</v>
      </c>
      <c r="B8" s="5" t="n">
        <v>573</v>
      </c>
      <c r="C8" s="5" t="n">
        <v>909</v>
      </c>
      <c r="D8" s="5" t="n">
        <v>1212</v>
      </c>
      <c r="E8" s="5" t="n">
        <v>1392</v>
      </c>
    </row>
    <row r="9" spans="1:5">
      <c r="A9" s="4" t="s">
        <v>135</v>
      </c>
      <c r="B9" s="6" t="n">
        <v>-61236</v>
      </c>
      <c r="C9" s="6" t="n">
        <v>-158254</v>
      </c>
      <c r="D9" s="6" t="n">
        <v>-265447</v>
      </c>
      <c r="E9" s="6" t="n">
        <v>-2695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4</v>
      </c>
      <c r="D1" s="2" t="s">
        <v>1</v>
      </c>
    </row>
    <row r="2" spans="1:5">
      <c r="B2" s="2" t="s">
        <v>2</v>
      </c>
      <c r="C2" s="2" t="s">
        <v>105</v>
      </c>
      <c r="D2" s="2" t="s">
        <v>2</v>
      </c>
      <c r="E2" s="2" t="s">
        <v>105</v>
      </c>
    </row>
    <row r="3" spans="1:5">
      <c r="A3" s="3" t="s">
        <v>129</v>
      </c>
    </row>
    <row r="4" spans="1:5">
      <c r="A4" s="4" t="s">
        <v>137</v>
      </c>
      <c r="B4" s="6" t="n">
        <v>207</v>
      </c>
      <c r="C4" s="6" t="n">
        <v>59</v>
      </c>
      <c r="D4" s="6" t="n">
        <v>237</v>
      </c>
      <c r="E4" s="6" t="n">
        <v>168</v>
      </c>
    </row>
    <row r="5" spans="1:5">
      <c r="A5" s="4" t="s">
        <v>138</v>
      </c>
      <c r="B5" s="6" t="n">
        <v>-23</v>
      </c>
      <c r="C5" s="6" t="n">
        <v>0</v>
      </c>
      <c r="D5" s="6" t="n">
        <v>197</v>
      </c>
      <c r="E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13"/>
    <col customWidth="1" max="6" min="6" width="32"/>
    <col customWidth="1" max="7" min="7" width="20"/>
  </cols>
  <sheetData>
    <row r="1" spans="1:7">
      <c r="A1" s="1" t="s">
        <v>139</v>
      </c>
      <c r="B1" s="2" t="s">
        <v>140</v>
      </c>
      <c r="C1" s="2" t="s">
        <v>34</v>
      </c>
      <c r="D1" s="2" t="s">
        <v>141</v>
      </c>
      <c r="E1" s="2" t="s">
        <v>91</v>
      </c>
      <c r="F1" s="2" t="s">
        <v>142</v>
      </c>
      <c r="G1" s="2" t="s">
        <v>143</v>
      </c>
    </row>
    <row r="2" spans="1:7">
      <c r="A2" s="4" t="s">
        <v>144</v>
      </c>
      <c r="C2" s="5" t="n">
        <v>166989790</v>
      </c>
    </row>
    <row r="3" spans="1:7">
      <c r="A3" s="4" t="s">
        <v>145</v>
      </c>
      <c r="B3" s="6" t="n">
        <v>352850000</v>
      </c>
      <c r="C3" s="6" t="n">
        <v>1721000</v>
      </c>
      <c r="D3" s="6" t="n">
        <v>1400758000</v>
      </c>
      <c r="E3" s="6" t="n">
        <v>16076000</v>
      </c>
      <c r="F3" s="6" t="n">
        <v>-2095000</v>
      </c>
      <c r="G3" s="6" t="n">
        <v>-1063610000</v>
      </c>
    </row>
    <row r="4" spans="1:7">
      <c r="A4" s="3" t="s">
        <v>146</v>
      </c>
    </row>
    <row r="5" spans="1:7">
      <c r="A5" s="4" t="s">
        <v>147</v>
      </c>
      <c r="C5" s="5" t="n">
        <v>1281769</v>
      </c>
    </row>
    <row r="6" spans="1:7">
      <c r="A6" s="4" t="s">
        <v>148</v>
      </c>
      <c r="B6" s="5" t="n">
        <v>8491000</v>
      </c>
      <c r="C6" s="6" t="n">
        <v>13000</v>
      </c>
      <c r="D6" s="5" t="n">
        <v>8478000</v>
      </c>
    </row>
    <row r="7" spans="1:7">
      <c r="A7" s="4" t="s">
        <v>149</v>
      </c>
      <c r="C7" s="5" t="n">
        <v>20239839</v>
      </c>
    </row>
    <row r="8" spans="1:7">
      <c r="A8" s="4" t="s">
        <v>150</v>
      </c>
      <c r="B8" s="5" t="n">
        <v>294584000</v>
      </c>
      <c r="C8" s="6" t="n">
        <v>202000</v>
      </c>
      <c r="D8" s="5" t="n">
        <v>294382000</v>
      </c>
    </row>
    <row r="9" spans="1:7">
      <c r="A9" s="4" t="s">
        <v>151</v>
      </c>
      <c r="C9" s="5" t="n">
        <v>289729</v>
      </c>
    </row>
    <row r="10" spans="1:7">
      <c r="A10" s="4" t="s">
        <v>152</v>
      </c>
      <c r="B10" s="5" t="n">
        <v>-2681000</v>
      </c>
      <c r="D10" s="5" t="n">
        <v>-2681000</v>
      </c>
    </row>
    <row r="11" spans="1:7">
      <c r="A11" s="4" t="s">
        <v>153</v>
      </c>
      <c r="B11" s="5" t="n">
        <v>20873000</v>
      </c>
      <c r="D11" s="5" t="n">
        <v>20873000</v>
      </c>
    </row>
    <row r="12" spans="1:7">
      <c r="A12" s="4" t="s">
        <v>154</v>
      </c>
      <c r="C12" s="5" t="n">
        <v>453214</v>
      </c>
    </row>
    <row r="13" spans="1:7">
      <c r="A13" s="4" t="s">
        <v>155</v>
      </c>
      <c r="B13" s="5" t="n">
        <v>3617000</v>
      </c>
      <c r="C13" s="6" t="n">
        <v>5000</v>
      </c>
      <c r="D13" s="5" t="n">
        <v>6625000</v>
      </c>
      <c r="E13" s="5" t="n">
        <v>-3013000</v>
      </c>
    </row>
    <row r="14" spans="1:7">
      <c r="A14" s="4" t="s">
        <v>121</v>
      </c>
      <c r="B14" s="5" t="n">
        <v>2739000</v>
      </c>
      <c r="D14" s="5" t="n">
        <v>2739000</v>
      </c>
    </row>
    <row r="15" spans="1:7">
      <c r="A15" s="4" t="s">
        <v>156</v>
      </c>
      <c r="B15" s="5" t="n">
        <v>225000</v>
      </c>
      <c r="F15" s="5" t="n">
        <v>225000</v>
      </c>
    </row>
    <row r="16" spans="1:7">
      <c r="A16" s="4" t="s">
        <v>89</v>
      </c>
      <c r="B16" s="5" t="n">
        <v>1167000</v>
      </c>
      <c r="F16" s="5" t="n">
        <v>1167000</v>
      </c>
    </row>
    <row r="17" spans="1:7">
      <c r="A17" s="4" t="s">
        <v>130</v>
      </c>
      <c r="B17" s="5" t="n">
        <v>-270914000</v>
      </c>
      <c r="G17" s="5" t="n">
        <v>-270914000</v>
      </c>
    </row>
    <row r="18" spans="1:7">
      <c r="A18" s="4" t="s">
        <v>157</v>
      </c>
      <c r="C18" s="5" t="n">
        <v>189254341</v>
      </c>
    </row>
    <row r="19" spans="1:7">
      <c r="A19" s="4" t="s">
        <v>158</v>
      </c>
      <c r="B19" s="5" t="n">
        <v>410951000</v>
      </c>
      <c r="C19" s="6" t="n">
        <v>1941000</v>
      </c>
      <c r="D19" s="5" t="n">
        <v>1731174000</v>
      </c>
      <c r="E19" s="5" t="n">
        <v>13063000</v>
      </c>
      <c r="F19" s="5" t="n">
        <v>-1086000</v>
      </c>
      <c r="G19" s="5" t="n">
        <v>-1334141000</v>
      </c>
    </row>
    <row r="20" spans="1:7">
      <c r="A20" s="4" t="s">
        <v>159</v>
      </c>
      <c r="C20" s="5" t="n">
        <v>189053214</v>
      </c>
    </row>
    <row r="21" spans="1:7">
      <c r="A21" s="4" t="s">
        <v>160</v>
      </c>
      <c r="B21" s="5" t="n">
        <v>561895000</v>
      </c>
      <c r="C21" s="6" t="n">
        <v>1939000</v>
      </c>
      <c r="D21" s="5" t="n">
        <v>1723865000</v>
      </c>
      <c r="E21" s="5" t="n">
        <v>13063000</v>
      </c>
      <c r="F21" s="5" t="n">
        <v>-1994000</v>
      </c>
      <c r="G21" s="5" t="n">
        <v>-1174978000</v>
      </c>
    </row>
    <row r="22" spans="1:7">
      <c r="A22" s="3" t="s">
        <v>146</v>
      </c>
    </row>
    <row r="23" spans="1:7">
      <c r="A23" s="4" t="s">
        <v>147</v>
      </c>
      <c r="C23" s="5" t="n">
        <v>178992</v>
      </c>
    </row>
    <row r="24" spans="1:7">
      <c r="A24" s="4" t="s">
        <v>148</v>
      </c>
      <c r="B24" s="5" t="n">
        <v>911000</v>
      </c>
      <c r="C24" s="6" t="n">
        <v>2000</v>
      </c>
      <c r="D24" s="5" t="n">
        <v>909000</v>
      </c>
    </row>
    <row r="25" spans="1:7">
      <c r="A25" s="4" t="s">
        <v>151</v>
      </c>
      <c r="C25" s="5" t="n">
        <v>22135</v>
      </c>
    </row>
    <row r="26" spans="1:7">
      <c r="A26" s="4" t="s">
        <v>152</v>
      </c>
      <c r="B26" s="5" t="n">
        <v>-654000</v>
      </c>
      <c r="D26" s="5" t="n">
        <v>-654000</v>
      </c>
    </row>
    <row r="27" spans="1:7">
      <c r="A27" s="4" t="s">
        <v>153</v>
      </c>
      <c r="B27" s="5" t="n">
        <v>7054000</v>
      </c>
      <c r="D27" s="5" t="n">
        <v>7054000</v>
      </c>
    </row>
    <row r="28" spans="1:7">
      <c r="A28" s="4" t="s">
        <v>156</v>
      </c>
      <c r="B28" s="5" t="n">
        <v>244000</v>
      </c>
      <c r="F28" s="5" t="n">
        <v>244000</v>
      </c>
    </row>
    <row r="29" spans="1:7">
      <c r="A29" s="4" t="s">
        <v>89</v>
      </c>
      <c r="B29" s="5" t="n">
        <v>665000</v>
      </c>
      <c r="F29" s="5" t="n">
        <v>665000</v>
      </c>
    </row>
    <row r="30" spans="1:7">
      <c r="A30" s="4" t="s">
        <v>130</v>
      </c>
      <c r="B30" s="5" t="n">
        <v>-159163000</v>
      </c>
      <c r="G30" s="5" t="n">
        <v>-159163000</v>
      </c>
    </row>
    <row r="31" spans="1:7">
      <c r="A31" s="4" t="s">
        <v>157</v>
      </c>
      <c r="C31" s="5" t="n">
        <v>189254341</v>
      </c>
    </row>
    <row r="32" spans="1:7">
      <c r="A32" s="4" t="s">
        <v>158</v>
      </c>
      <c r="B32" s="5" t="n">
        <v>410951000</v>
      </c>
      <c r="C32" s="6" t="n">
        <v>1941000</v>
      </c>
      <c r="D32" s="5" t="n">
        <v>1731174000</v>
      </c>
      <c r="E32" s="5" t="n">
        <v>13063000</v>
      </c>
      <c r="F32" s="5" t="n">
        <v>-1086000</v>
      </c>
      <c r="G32" s="5" t="n">
        <v>-1334141000</v>
      </c>
    </row>
    <row r="33" spans="1:7">
      <c r="A33" s="3" t="s">
        <v>146</v>
      </c>
    </row>
    <row r="34" spans="1:7">
      <c r="A34" s="4" t="s">
        <v>161</v>
      </c>
      <c r="B34" s="6" t="n">
        <v>0</v>
      </c>
      <c r="F34" s="5" t="n">
        <v>-383000</v>
      </c>
      <c r="G34" s="5" t="n">
        <v>383000</v>
      </c>
    </row>
    <row r="35" spans="1:7">
      <c r="A35" s="4" t="s">
        <v>162</v>
      </c>
      <c r="B35" s="5" t="n">
        <v>189383924</v>
      </c>
      <c r="C35" s="5" t="n">
        <v>189383924</v>
      </c>
    </row>
    <row r="36" spans="1:7">
      <c r="A36" s="4" t="s">
        <v>163</v>
      </c>
      <c r="B36" s="6" t="n">
        <v>342912000</v>
      </c>
      <c r="C36" s="6" t="n">
        <v>1942000</v>
      </c>
      <c r="D36" s="5" t="n">
        <v>1740061000</v>
      </c>
      <c r="E36" s="5" t="n">
        <v>13063000</v>
      </c>
      <c r="F36" s="5" t="n">
        <v>68000</v>
      </c>
      <c r="G36" s="5" t="n">
        <v>-1412222000</v>
      </c>
    </row>
    <row r="37" spans="1:7">
      <c r="A37" s="3" t="s">
        <v>146</v>
      </c>
    </row>
    <row r="38" spans="1:7">
      <c r="A38" s="4" t="s">
        <v>147</v>
      </c>
      <c r="C38" s="5" t="n">
        <v>1352623</v>
      </c>
    </row>
    <row r="39" spans="1:7">
      <c r="A39" s="4" t="s">
        <v>148</v>
      </c>
      <c r="B39" s="5" t="n">
        <v>7808000</v>
      </c>
      <c r="C39" s="6" t="n">
        <v>13000</v>
      </c>
      <c r="D39" s="5" t="n">
        <v>7795000</v>
      </c>
    </row>
    <row r="40" spans="1:7">
      <c r="A40" s="4" t="s">
        <v>149</v>
      </c>
      <c r="C40" s="5" t="n">
        <v>18720930</v>
      </c>
    </row>
    <row r="41" spans="1:7">
      <c r="A41" s="4" t="s">
        <v>150</v>
      </c>
      <c r="B41" s="5" t="n">
        <v>188994000</v>
      </c>
      <c r="C41" s="6" t="n">
        <v>187000</v>
      </c>
      <c r="D41" s="5" t="n">
        <v>188807000</v>
      </c>
    </row>
    <row r="42" spans="1:7">
      <c r="A42" s="4" t="s">
        <v>151</v>
      </c>
      <c r="C42" s="5" t="n">
        <v>445956</v>
      </c>
    </row>
    <row r="43" spans="1:7">
      <c r="A43" s="4" t="s">
        <v>152</v>
      </c>
      <c r="B43" s="6" t="n">
        <v>-3001000</v>
      </c>
      <c r="D43" s="5" t="n">
        <v>-3001000</v>
      </c>
    </row>
    <row r="44" spans="1:7">
      <c r="A44" s="4" t="s">
        <v>164</v>
      </c>
      <c r="B44" s="5" t="n">
        <v>771804</v>
      </c>
    </row>
    <row r="45" spans="1:7">
      <c r="A45" s="4" t="s">
        <v>165</v>
      </c>
      <c r="B45" s="6" t="n">
        <v>9316000</v>
      </c>
      <c r="C45" s="6" t="n">
        <v>8000</v>
      </c>
      <c r="D45" s="5" t="n">
        <v>9308000</v>
      </c>
    </row>
    <row r="46" spans="1:7">
      <c r="A46" s="4" t="s">
        <v>153</v>
      </c>
      <c r="B46" s="6" t="n">
        <v>31522000</v>
      </c>
      <c r="D46" s="5" t="n">
        <v>31522000</v>
      </c>
    </row>
    <row r="47" spans="1:7">
      <c r="A47" s="4" t="s">
        <v>154</v>
      </c>
      <c r="B47" s="5" t="n">
        <v>101787</v>
      </c>
    </row>
    <row r="48" spans="1:7">
      <c r="A48" s="4" t="s">
        <v>155</v>
      </c>
      <c r="B48" s="6" t="n">
        <v>812000</v>
      </c>
      <c r="C48" s="6" t="n">
        <v>1000</v>
      </c>
      <c r="D48" s="5" t="n">
        <v>1487000</v>
      </c>
      <c r="E48" s="5" t="n">
        <v>-676000</v>
      </c>
    </row>
    <row r="49" spans="1:7">
      <c r="A49" s="4" t="s">
        <v>166</v>
      </c>
      <c r="C49" s="5" t="n">
        <v>43995139</v>
      </c>
    </row>
    <row r="50" spans="1:7">
      <c r="A50" s="4" t="s">
        <v>167</v>
      </c>
      <c r="B50" s="5" t="n">
        <v>215476000</v>
      </c>
      <c r="C50" s="6" t="n">
        <v>440000</v>
      </c>
      <c r="D50" s="5" t="n">
        <v>215036000</v>
      </c>
    </row>
    <row r="51" spans="1:7">
      <c r="A51" s="4" t="s">
        <v>168</v>
      </c>
      <c r="B51" s="5" t="n">
        <v>19875000</v>
      </c>
      <c r="D51" s="5" t="n">
        <v>19875000</v>
      </c>
    </row>
    <row r="52" spans="1:7">
      <c r="A52" s="4" t="s">
        <v>156</v>
      </c>
      <c r="B52" s="5" t="n">
        <v>551000</v>
      </c>
      <c r="F52" s="5" t="n">
        <v>551000</v>
      </c>
    </row>
    <row r="53" spans="1:7">
      <c r="A53" s="4" t="s">
        <v>89</v>
      </c>
      <c r="B53" s="5" t="n">
        <v>661000</v>
      </c>
      <c r="F53" s="5" t="n">
        <v>661000</v>
      </c>
    </row>
    <row r="54" spans="1:7">
      <c r="A54" s="4" t="s">
        <v>130</v>
      </c>
      <c r="B54" s="6" t="n">
        <v>-266659000</v>
      </c>
      <c r="G54" s="5" t="n">
        <v>-266659000</v>
      </c>
    </row>
    <row r="55" spans="1:7">
      <c r="A55" s="4" t="s">
        <v>169</v>
      </c>
      <c r="B55" s="5" t="n">
        <v>254772163</v>
      </c>
      <c r="C55" s="5" t="n">
        <v>254772163</v>
      </c>
    </row>
    <row r="56" spans="1:7">
      <c r="A56" s="4" t="s">
        <v>170</v>
      </c>
      <c r="B56" s="6" t="n">
        <v>548267000</v>
      </c>
      <c r="C56" s="6" t="n">
        <v>2591000</v>
      </c>
      <c r="D56" s="5" t="n">
        <v>2210890000</v>
      </c>
      <c r="E56" s="5" t="n">
        <v>12387000</v>
      </c>
      <c r="F56" s="5" t="n">
        <v>1280000</v>
      </c>
      <c r="G56" s="5" t="n">
        <v>-1678881000</v>
      </c>
    </row>
    <row r="57" spans="1:7">
      <c r="A57" s="4" t="s">
        <v>171</v>
      </c>
      <c r="C57" s="5" t="n">
        <v>254513522</v>
      </c>
    </row>
    <row r="58" spans="1:7">
      <c r="A58" s="4" t="s">
        <v>172</v>
      </c>
      <c r="B58" s="5" t="n">
        <v>600058000</v>
      </c>
      <c r="C58" s="6" t="n">
        <v>2589000</v>
      </c>
      <c r="D58" s="5" t="n">
        <v>2201447000</v>
      </c>
      <c r="E58" s="5" t="n">
        <v>12387000</v>
      </c>
      <c r="F58" s="5" t="n">
        <v>707000</v>
      </c>
      <c r="G58" s="5" t="n">
        <v>-1617072000</v>
      </c>
    </row>
    <row r="59" spans="1:7">
      <c r="A59" s="3" t="s">
        <v>146</v>
      </c>
    </row>
    <row r="60" spans="1:7">
      <c r="A60" s="4" t="s">
        <v>147</v>
      </c>
      <c r="C60" s="5" t="n">
        <v>212995</v>
      </c>
    </row>
    <row r="61" spans="1:7">
      <c r="A61" s="4" t="s">
        <v>148</v>
      </c>
      <c r="B61" s="5" t="n">
        <v>1048000</v>
      </c>
      <c r="C61" s="6" t="n">
        <v>2000</v>
      </c>
      <c r="D61" s="5" t="n">
        <v>1046000</v>
      </c>
    </row>
    <row r="62" spans="1:7">
      <c r="A62" s="4" t="s">
        <v>151</v>
      </c>
      <c r="C62" s="5" t="n">
        <v>45646</v>
      </c>
    </row>
    <row r="63" spans="1:7">
      <c r="A63" s="4" t="s">
        <v>152</v>
      </c>
      <c r="B63" s="5" t="n">
        <v>-446000</v>
      </c>
      <c r="D63" s="5" t="n">
        <v>-446000</v>
      </c>
    </row>
    <row r="64" spans="1:7">
      <c r="A64" s="4" t="s">
        <v>153</v>
      </c>
      <c r="B64" s="5" t="n">
        <v>8843000</v>
      </c>
      <c r="D64" s="5" t="n">
        <v>8843000</v>
      </c>
    </row>
    <row r="65" spans="1:7">
      <c r="A65" s="4" t="s">
        <v>156</v>
      </c>
      <c r="B65" s="5" t="n">
        <v>-11000</v>
      </c>
      <c r="F65" s="5" t="n">
        <v>-11000</v>
      </c>
    </row>
    <row r="66" spans="1:7">
      <c r="A66" s="4" t="s">
        <v>89</v>
      </c>
      <c r="B66" s="5" t="n">
        <v>584000</v>
      </c>
      <c r="F66" s="5" t="n">
        <v>584000</v>
      </c>
    </row>
    <row r="67" spans="1:7">
      <c r="A67" s="4" t="s">
        <v>130</v>
      </c>
      <c r="B67" s="6" t="n">
        <v>-61809000</v>
      </c>
      <c r="G67" s="5" t="n">
        <v>-61809000</v>
      </c>
    </row>
    <row r="68" spans="1:7">
      <c r="A68" s="4" t="s">
        <v>169</v>
      </c>
      <c r="B68" s="5" t="n">
        <v>254772163</v>
      </c>
      <c r="C68" s="5" t="n">
        <v>254772163</v>
      </c>
    </row>
    <row r="69" spans="1:7">
      <c r="A69" s="4" t="s">
        <v>170</v>
      </c>
      <c r="B69" s="6" t="n">
        <v>548267000</v>
      </c>
      <c r="C69" s="6" t="n">
        <v>2591000</v>
      </c>
      <c r="D69" s="6" t="n">
        <v>2210890000</v>
      </c>
      <c r="E69" s="6" t="n">
        <v>12387000</v>
      </c>
      <c r="F69" s="6" t="n">
        <v>1280000</v>
      </c>
      <c r="G69" s="6" t="n">
        <v>-16788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3</v>
      </c>
      <c r="B1" s="2" t="s">
        <v>1</v>
      </c>
    </row>
    <row r="2" spans="1:3">
      <c r="B2" s="2" t="s">
        <v>2</v>
      </c>
      <c r="C2" s="2" t="s">
        <v>105</v>
      </c>
    </row>
    <row r="3" spans="1:3">
      <c r="A3" s="3" t="s">
        <v>174</v>
      </c>
    </row>
    <row r="4" spans="1:3">
      <c r="A4" s="4" t="s">
        <v>130</v>
      </c>
      <c r="B4" s="6" t="n">
        <v>-266659</v>
      </c>
      <c r="C4" s="6" t="n">
        <v>-270914</v>
      </c>
    </row>
    <row r="5" spans="1:3">
      <c r="A5" s="3" t="s">
        <v>175</v>
      </c>
    </row>
    <row r="6" spans="1:3">
      <c r="A6" s="4" t="s">
        <v>176</v>
      </c>
      <c r="B6" s="5" t="n">
        <v>2290</v>
      </c>
      <c r="C6" s="5" t="n">
        <v>7868</v>
      </c>
    </row>
    <row r="7" spans="1:3">
      <c r="A7" s="4" t="s">
        <v>114</v>
      </c>
      <c r="B7" s="5" t="n">
        <v>3261</v>
      </c>
      <c r="C7" s="5" t="n">
        <v>3015</v>
      </c>
    </row>
    <row r="8" spans="1:3">
      <c r="A8" s="4" t="s">
        <v>153</v>
      </c>
      <c r="B8" s="5" t="n">
        <v>31522</v>
      </c>
      <c r="C8" s="5" t="n">
        <v>20873</v>
      </c>
    </row>
    <row r="9" spans="1:3">
      <c r="A9" s="4" t="s">
        <v>177</v>
      </c>
      <c r="B9" s="5" t="n">
        <v>40624</v>
      </c>
      <c r="C9" s="5" t="n">
        <v>0</v>
      </c>
    </row>
    <row r="10" spans="1:3">
      <c r="A10" s="4" t="s">
        <v>121</v>
      </c>
      <c r="B10" s="5" t="n">
        <v>0</v>
      </c>
      <c r="C10" s="5" t="n">
        <v>2739</v>
      </c>
    </row>
    <row r="11" spans="1:3">
      <c r="A11" s="4" t="s">
        <v>178</v>
      </c>
      <c r="B11" s="5" t="n">
        <v>2652</v>
      </c>
      <c r="C11" s="5" t="n">
        <v>2700</v>
      </c>
    </row>
    <row r="12" spans="1:3">
      <c r="A12" s="4" t="s">
        <v>179</v>
      </c>
      <c r="B12" s="5" t="n">
        <v>2665</v>
      </c>
      <c r="C12" s="5" t="n">
        <v>775</v>
      </c>
    </row>
    <row r="13" spans="1:3">
      <c r="A13" s="4" t="s">
        <v>180</v>
      </c>
      <c r="B13" s="5" t="n">
        <v>-136</v>
      </c>
      <c r="C13" s="5" t="n">
        <v>0</v>
      </c>
    </row>
    <row r="14" spans="1:3">
      <c r="A14" s="3" t="s">
        <v>181</v>
      </c>
    </row>
    <row r="15" spans="1:3">
      <c r="A15" s="4" t="s">
        <v>62</v>
      </c>
      <c r="B15" s="5" t="n">
        <v>-12644</v>
      </c>
      <c r="C15" s="5" t="n">
        <v>-5182</v>
      </c>
    </row>
    <row r="16" spans="1:3">
      <c r="A16" s="4" t="s">
        <v>63</v>
      </c>
      <c r="B16" s="5" t="n">
        <v>-2016</v>
      </c>
      <c r="C16" s="5" t="n">
        <v>-2049</v>
      </c>
    </row>
    <row r="17" spans="1:3">
      <c r="A17" s="4" t="s">
        <v>64</v>
      </c>
      <c r="B17" s="5" t="n">
        <v>-3321</v>
      </c>
      <c r="C17" s="5" t="n">
        <v>2633</v>
      </c>
    </row>
    <row r="18" spans="1:3">
      <c r="A18" s="4" t="s">
        <v>182</v>
      </c>
      <c r="B18" s="5" t="n">
        <v>8714</v>
      </c>
      <c r="C18" s="5" t="n">
        <v>3684</v>
      </c>
    </row>
    <row r="19" spans="1:3">
      <c r="A19" s="4" t="s">
        <v>183</v>
      </c>
      <c r="B19" s="5" t="n">
        <v>1964</v>
      </c>
      <c r="C19" s="5" t="n">
        <v>-420</v>
      </c>
    </row>
    <row r="20" spans="1:3">
      <c r="A20" s="4" t="s">
        <v>74</v>
      </c>
      <c r="B20" s="5" t="n">
        <v>-1500</v>
      </c>
      <c r="C20" s="5" t="n">
        <v>-5000</v>
      </c>
    </row>
    <row r="21" spans="1:3">
      <c r="A21" s="4" t="s">
        <v>184</v>
      </c>
      <c r="B21" s="5" t="n">
        <v>-192584</v>
      </c>
      <c r="C21" s="5" t="n">
        <v>-239278</v>
      </c>
    </row>
    <row r="22" spans="1:3">
      <c r="A22" s="3" t="s">
        <v>185</v>
      </c>
    </row>
    <row r="23" spans="1:3">
      <c r="A23" s="4" t="s">
        <v>186</v>
      </c>
      <c r="B23" s="5" t="n">
        <v>389242</v>
      </c>
      <c r="C23" s="5" t="n">
        <v>388135</v>
      </c>
    </row>
    <row r="24" spans="1:3">
      <c r="A24" s="4" t="s">
        <v>187</v>
      </c>
      <c r="B24" s="5" t="n">
        <v>-311965</v>
      </c>
      <c r="C24" s="5" t="n">
        <v>-440963</v>
      </c>
    </row>
    <row r="25" spans="1:3">
      <c r="A25" s="4" t="s">
        <v>188</v>
      </c>
      <c r="B25" s="5" t="n">
        <v>-9087</v>
      </c>
      <c r="C25" s="5" t="n">
        <v>-4571</v>
      </c>
    </row>
    <row r="26" spans="1:3">
      <c r="A26" s="4" t="s">
        <v>189</v>
      </c>
      <c r="B26" s="5" t="n">
        <v>68190</v>
      </c>
      <c r="C26" s="5" t="n">
        <v>-57399</v>
      </c>
    </row>
    <row r="27" spans="1:3">
      <c r="A27" s="3" t="s">
        <v>190</v>
      </c>
    </row>
    <row r="28" spans="1:3">
      <c r="A28" s="4" t="s">
        <v>191</v>
      </c>
      <c r="B28" s="5" t="n">
        <v>188994</v>
      </c>
      <c r="C28" s="5" t="n">
        <v>294584</v>
      </c>
    </row>
    <row r="29" spans="1:3">
      <c r="A29" s="4" t="s">
        <v>192</v>
      </c>
      <c r="B29" s="5" t="n">
        <v>0</v>
      </c>
      <c r="C29" s="5" t="n">
        <v>146622</v>
      </c>
    </row>
    <row r="30" spans="1:3">
      <c r="A30" s="4" t="s">
        <v>193</v>
      </c>
      <c r="B30" s="5" t="n">
        <v>-177</v>
      </c>
    </row>
    <row r="31" spans="1:3">
      <c r="A31" s="4" t="s">
        <v>193</v>
      </c>
      <c r="C31" s="5" t="n">
        <v>-218</v>
      </c>
    </row>
    <row r="32" spans="1:3">
      <c r="A32" s="4" t="s">
        <v>194</v>
      </c>
      <c r="B32" s="5" t="n">
        <v>-3001</v>
      </c>
      <c r="C32" s="5" t="n">
        <v>-2681</v>
      </c>
    </row>
    <row r="33" spans="1:3">
      <c r="A33" s="4" t="s">
        <v>195</v>
      </c>
      <c r="B33" s="5" t="n">
        <v>19875</v>
      </c>
      <c r="C33" s="5" t="n">
        <v>0</v>
      </c>
    </row>
    <row r="34" spans="1:3">
      <c r="A34" s="4" t="s">
        <v>196</v>
      </c>
      <c r="B34" s="5" t="n">
        <v>7808</v>
      </c>
      <c r="C34" s="5" t="n">
        <v>8492</v>
      </c>
    </row>
    <row r="35" spans="1:3">
      <c r="A35" s="4" t="s">
        <v>197</v>
      </c>
      <c r="B35" s="5" t="n">
        <v>812</v>
      </c>
      <c r="C35" s="5" t="n">
        <v>3617</v>
      </c>
    </row>
    <row r="36" spans="1:3">
      <c r="A36" s="4" t="s">
        <v>198</v>
      </c>
      <c r="B36" s="5" t="n">
        <v>214311</v>
      </c>
      <c r="C36" s="5" t="n">
        <v>450416</v>
      </c>
    </row>
    <row r="37" spans="1:3">
      <c r="A37" s="4" t="s">
        <v>199</v>
      </c>
      <c r="B37" s="5" t="n">
        <v>-2591</v>
      </c>
      <c r="C37" s="5" t="n">
        <v>-1146</v>
      </c>
    </row>
    <row r="38" spans="1:3">
      <c r="A38" s="4" t="s">
        <v>200</v>
      </c>
      <c r="B38" s="5" t="n">
        <v>87326</v>
      </c>
      <c r="C38" s="5" t="n">
        <v>152593</v>
      </c>
    </row>
    <row r="39" spans="1:3">
      <c r="A39" s="4" t="s">
        <v>201</v>
      </c>
      <c r="B39" s="5" t="n">
        <v>82375</v>
      </c>
      <c r="C39" s="5" t="n">
        <v>51237</v>
      </c>
    </row>
    <row r="40" spans="1:3">
      <c r="A40" s="4" t="s">
        <v>202</v>
      </c>
      <c r="B40" s="5" t="n">
        <v>169701</v>
      </c>
      <c r="C40" s="5" t="n">
        <v>203830</v>
      </c>
    </row>
    <row r="41" spans="1:3">
      <c r="A41" s="3" t="s">
        <v>203</v>
      </c>
    </row>
    <row r="42" spans="1:3">
      <c r="A42" s="4" t="s">
        <v>203</v>
      </c>
      <c r="B42" s="5" t="n">
        <v>13145</v>
      </c>
      <c r="C42" s="5" t="n">
        <v>3787</v>
      </c>
    </row>
    <row r="43" spans="1:3">
      <c r="A43" s="4" t="s">
        <v>204</v>
      </c>
      <c r="B43" s="5" t="n">
        <v>2802</v>
      </c>
      <c r="C43" s="5" t="n">
        <v>538</v>
      </c>
    </row>
    <row r="44" spans="1:3">
      <c r="A44" s="4" t="s">
        <v>205</v>
      </c>
      <c r="B44" s="6" t="n">
        <v>9316</v>
      </c>
      <c r="C4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44:55Z</dcterms:created>
  <dcterms:modified xmlns:dcterms="http://purl.org/dc/terms/" xmlns:xsi="http://www.w3.org/2001/XMLSchema-instance" xsi:type="dcterms:W3CDTF">2019-11-12T06:44:55Z</dcterms:modified>
</cp:coreProperties>
</file>